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Reverse Recapitalization"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Other Accrued Expenses" sheetId="12" state="visible" r:id="rId12"/>
    <sheet xmlns:r="http://schemas.openxmlformats.org/officeDocument/2006/relationships" name="Income Taxes" sheetId="13" state="visible" r:id="rId13"/>
    <sheet xmlns:r="http://schemas.openxmlformats.org/officeDocument/2006/relationships" name="Related Parties" sheetId="14" state="visible" r:id="rId14"/>
    <sheet xmlns:r="http://schemas.openxmlformats.org/officeDocument/2006/relationships" name="Equity" sheetId="15" state="visible" r:id="rId15"/>
    <sheet xmlns:r="http://schemas.openxmlformats.org/officeDocument/2006/relationships" name="Revenues" sheetId="16" state="visible" r:id="rId16"/>
    <sheet xmlns:r="http://schemas.openxmlformats.org/officeDocument/2006/relationships" name="Entity Wide Disclosures" sheetId="17" state="visible" r:id="rId17"/>
    <sheet xmlns:r="http://schemas.openxmlformats.org/officeDocument/2006/relationships" name="Leas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Inventory (Tables)" sheetId="21" state="visible" r:id="rId21"/>
    <sheet xmlns:r="http://schemas.openxmlformats.org/officeDocument/2006/relationships" name="Property and Equipment, Net (Ta" sheetId="22" state="visible" r:id="rId22"/>
    <sheet xmlns:r="http://schemas.openxmlformats.org/officeDocument/2006/relationships" name="Other Accrued Expenses (Tables)" sheetId="23" state="visible" r:id="rId23"/>
    <sheet xmlns:r="http://schemas.openxmlformats.org/officeDocument/2006/relationships" name="Revenues (Tables)" sheetId="24" state="visible" r:id="rId24"/>
    <sheet xmlns:r="http://schemas.openxmlformats.org/officeDocument/2006/relationships" name="Entity Wide Disclosures (Tables" sheetId="25" state="visible" r:id="rId25"/>
    <sheet xmlns:r="http://schemas.openxmlformats.org/officeDocument/2006/relationships" name="Leases (Tables)" sheetId="26" state="visible" r:id="rId26"/>
    <sheet xmlns:r="http://schemas.openxmlformats.org/officeDocument/2006/relationships" name="General (Details Narrative)" sheetId="27" state="visible" r:id="rId27"/>
    <sheet xmlns:r="http://schemas.openxmlformats.org/officeDocument/2006/relationships" name="Significant Accounting Polici_3" sheetId="28" state="visible" r:id="rId28"/>
    <sheet xmlns:r="http://schemas.openxmlformats.org/officeDocument/2006/relationships" name="Reverse Recapitalization (Detai" sheetId="29" state="visible" r:id="rId29"/>
    <sheet xmlns:r="http://schemas.openxmlformats.org/officeDocument/2006/relationships" name="Inventory (Details Narrative)" sheetId="30" state="visible" r:id="rId30"/>
    <sheet xmlns:r="http://schemas.openxmlformats.org/officeDocument/2006/relationships" name="Inventory - Schedule of Invento" sheetId="31" state="visible" r:id="rId31"/>
    <sheet xmlns:r="http://schemas.openxmlformats.org/officeDocument/2006/relationships" name="Property and Equipment, Net (De" sheetId="32" state="visible" r:id="rId32"/>
    <sheet xmlns:r="http://schemas.openxmlformats.org/officeDocument/2006/relationships" name="Property and Equipment, Net - S" sheetId="33" state="visible" r:id="rId33"/>
    <sheet xmlns:r="http://schemas.openxmlformats.org/officeDocument/2006/relationships" name="Other Accrued Expenses - Schedu" sheetId="34" state="visible" r:id="rId34"/>
    <sheet xmlns:r="http://schemas.openxmlformats.org/officeDocument/2006/relationships" name="Income Taxes (Details Narrative" sheetId="35" state="visible" r:id="rId35"/>
    <sheet xmlns:r="http://schemas.openxmlformats.org/officeDocument/2006/relationships" name="Related Parties (Details Narrat" sheetId="36" state="visible" r:id="rId36"/>
    <sheet xmlns:r="http://schemas.openxmlformats.org/officeDocument/2006/relationships" name="Equity (Details Narrative)" sheetId="37" state="visible" r:id="rId37"/>
    <sheet xmlns:r="http://schemas.openxmlformats.org/officeDocument/2006/relationships" name="Revenues (Details Narrative)" sheetId="38" state="visible" r:id="rId38"/>
    <sheet xmlns:r="http://schemas.openxmlformats.org/officeDocument/2006/relationships" name="Revenues - Schedule of Disaggre" sheetId="39" state="visible" r:id="rId39"/>
    <sheet xmlns:r="http://schemas.openxmlformats.org/officeDocument/2006/relationships" name="Revenues - Schedule of Contract" sheetId="40" state="visible" r:id="rId40"/>
    <sheet xmlns:r="http://schemas.openxmlformats.org/officeDocument/2006/relationships" name="Entity Wide Disclosures -  Sche" sheetId="41" state="visible" r:id="rId41"/>
    <sheet xmlns:r="http://schemas.openxmlformats.org/officeDocument/2006/relationships" name="Entity Wide Disclosures - Sched" sheetId="42" state="visible" r:id="rId42"/>
    <sheet xmlns:r="http://schemas.openxmlformats.org/officeDocument/2006/relationships" name="Leases - Schedule of Lease Expe" sheetId="43" state="visible" r:id="rId43"/>
    <sheet xmlns:r="http://schemas.openxmlformats.org/officeDocument/2006/relationships" name="Leases - Schedule of Supplement" sheetId="44" state="visible" r:id="rId44"/>
    <sheet xmlns:r="http://schemas.openxmlformats.org/officeDocument/2006/relationships" name="Leases - Schedule of Lease Term" sheetId="45" state="visible" r:id="rId45"/>
    <sheet xmlns:r="http://schemas.openxmlformats.org/officeDocument/2006/relationships" name="Leases - Schedule of Maturities"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426">
  <si>
    <t>Document and Entity Information - USD ($)</t>
  </si>
  <si>
    <t>12 Months Ended</t>
  </si>
  <si>
    <t>Dec. 31, 2019</t>
  </si>
  <si>
    <t>Jun. 30, 2019</t>
  </si>
  <si>
    <t>Document And Entity Information</t>
  </si>
  <si>
    <t>Entity Registrant Name</t>
  </si>
  <si>
    <t>ScoutCam Inc.</t>
  </si>
  <si>
    <t>Entity Central Index Key</t>
  </si>
  <si>
    <t>0001577445</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 and cash equivalents</t>
  </si>
  <si>
    <t xml:space="preserve"> </t>
  </si>
  <si>
    <t>Accounts receivable</t>
  </si>
  <si>
    <t>Inventory</t>
  </si>
  <si>
    <t>Parent Company</t>
  </si>
  <si>
    <t>Other current assets</t>
  </si>
  <si>
    <t>Total current assets</t>
  </si>
  <si>
    <t>NON-CURRENT ASSETS:</t>
  </si>
  <si>
    <t>Property and equipment, net</t>
  </si>
  <si>
    <t>Operating lease right-of-use assets</t>
  </si>
  <si>
    <t>Severance pay asset</t>
  </si>
  <si>
    <t>Total non-current assets</t>
  </si>
  <si>
    <t>TOTAL ASSETS</t>
  </si>
  <si>
    <t>CURRENT LIABILITIES :</t>
  </si>
  <si>
    <t>Accounts payable</t>
  </si>
  <si>
    <t>Contract liabilities</t>
  </si>
  <si>
    <t>Operating lease liabilities - short term</t>
  </si>
  <si>
    <t>Accrued compensation expenses</t>
  </si>
  <si>
    <t>Loan from Parent company</t>
  </si>
  <si>
    <t>Other accrued expenses</t>
  </si>
  <si>
    <t>Total current liabilities</t>
  </si>
  <si>
    <t>NON-CURRENT LIABILITIES:</t>
  </si>
  <si>
    <t>Operating lease liabilities - long term</t>
  </si>
  <si>
    <t>Liability for severance pay</t>
  </si>
  <si>
    <t>Total non-current liabilities</t>
  </si>
  <si>
    <t>TOTAL LIABILITIES</t>
  </si>
  <si>
    <t>SHAREHOLDERS' EQUITY (CAPITAL DEFICIENCY):</t>
  </si>
  <si>
    <t>Ordinary shares Common stock, $0.001 par value; 75,000,000 shares authorized, 26,884,921 and 16,130,952* shares issued and outstanding at December 31, 2019 and 2018, respectively</t>
  </si>
  <si>
    <t>Additional paid-in capital</t>
  </si>
  <si>
    <t>Parent company deficit</t>
  </si>
  <si>
    <t>Accumulated deficit</t>
  </si>
  <si>
    <t>TOTAL SHAREHOLDERS' EQUITY (CAPITAL DEFICIENCY)</t>
  </si>
  <si>
    <t>TOTAL LIABILITIES AND SHAREHOLDERS' EQUITY (CAPITAL DEFICIENCY)</t>
  </si>
  <si>
    <t>Consolidated Balance Sheets (Parenthetical) - $ / shares</t>
  </si>
  <si>
    <t>Statement of Financial Position [Abstract]</t>
  </si>
  <si>
    <t>Common stock, par value</t>
  </si>
  <si>
    <t>Common stock, shares authorized</t>
  </si>
  <si>
    <t>Common stock, shares issued</t>
  </si>
  <si>
    <t>[1]</t>
  </si>
  <si>
    <t>Common stock, shares outstanding</t>
  </si>
  <si>
    <t>Please refer to note 3.</t>
  </si>
  <si>
    <t>Consolidated Statements of Operations - USD ($) $ in Thousands</t>
  </si>
  <si>
    <t>REVENUES:</t>
  </si>
  <si>
    <t>REVENUES</t>
  </si>
  <si>
    <t>COST OF REVENUES:</t>
  </si>
  <si>
    <t>COST OF REVENUES</t>
  </si>
  <si>
    <t>GROSS PROFIT (LOSS)</t>
  </si>
  <si>
    <t>RESEARCH AND DEVELOPMENT EXPENSES</t>
  </si>
  <si>
    <t>SALES AND MARKETING EXPENSES</t>
  </si>
  <si>
    <t>GENERAL AND ADMINISTRATIVE EXPENSES</t>
  </si>
  <si>
    <t>OPERATING LOSS</t>
  </si>
  <si>
    <t>FINANCING EXPENSES, NET</t>
  </si>
  <si>
    <t>[2]</t>
  </si>
  <si>
    <t>LOSS BEFORE TAXES ON INCOME</t>
  </si>
  <si>
    <t>TAXES ON INCOME</t>
  </si>
  <si>
    <t>NET LOSS</t>
  </si>
  <si>
    <t>Net loss per Ordinary share (basic and diluted, in USD)</t>
  </si>
  <si>
    <t>Weighted average Ordinary shares (basic and diluted, in thousands)</t>
  </si>
  <si>
    <t>Product [Member]</t>
  </si>
  <si>
    <t>Service [Member]</t>
  </si>
  <si>
    <t>As for revenues related to transaction with the Parent Company - see Note 11(b)</t>
  </si>
  <si>
    <t>Less than 1 thousand</t>
  </si>
  <si>
    <t>Consolidated Statement of Changes in Shareholders' Equity (Capital Deficiency) - USD ($) $ in Thousands</t>
  </si>
  <si>
    <t>Ordinary Shares [Member]</t>
  </si>
  <si>
    <t>Additional Paid-in Capital [Member]</t>
  </si>
  <si>
    <t>Parent Company Deficit [Member]</t>
  </si>
  <si>
    <t>Accumulated Deficit [Member]</t>
  </si>
  <si>
    <t>Total</t>
  </si>
  <si>
    <t>Balance at Dec. 31, 2017</t>
  </si>
  <si>
    <t>Balance, shares at Dec. 31, 2017</t>
  </si>
  <si>
    <t>Net transfer from Parent company</t>
  </si>
  <si>
    <t>Net loss</t>
  </si>
  <si>
    <t>Balance at Dec. 31, 2018</t>
  </si>
  <si>
    <t>Balance, shares at Dec. 31, 2018</t>
  </si>
  <si>
    <t>Consummation of the Carve-out</t>
  </si>
  <si>
    <t>Capital contribution from Parent company</t>
  </si>
  <si>
    <t>Sale of assets to Parent company</t>
  </si>
  <si>
    <t>Effect of reverse recapitalization</t>
  </si>
  <si>
    <t>Effect of reverse recapitalization, shares</t>
  </si>
  <si>
    <t>Share based compensation</t>
  </si>
  <si>
    <t>Balance at Dec. 31, 2019</t>
  </si>
  <si>
    <t>Balance, shares at Dec. 31, 2019</t>
  </si>
  <si>
    <t>Consolidated Statements of Cash Flows - USD ($) $ in Thousands</t>
  </si>
  <si>
    <t>CASH FLOWS FROM OPERATING ACTIVITIES:</t>
  </si>
  <si>
    <t>Adjustments to reconcile net loss to net cash used in operations:</t>
  </si>
  <si>
    <t>Depreciation</t>
  </si>
  <si>
    <t>Loss from exchange differences on cash and cash equivalents</t>
  </si>
  <si>
    <t>Other non-cash items</t>
  </si>
  <si>
    <t>CHANGES IN OPERATING ASSET AND LIABILITY ITEMS:</t>
  </si>
  <si>
    <t>Increase in inventory</t>
  </si>
  <si>
    <t>Account payables</t>
  </si>
  <si>
    <t>Contract liability</t>
  </si>
  <si>
    <t>Parent company</t>
  </si>
  <si>
    <t>Net cash flows used in operating activities</t>
  </si>
  <si>
    <t>CASH FLOWS FROM INVESTING ACTIVITIES:</t>
  </si>
  <si>
    <t>Purchase of property and equipment</t>
  </si>
  <si>
    <t>Change in severance pay asset</t>
  </si>
  <si>
    <t>Net cash flows provided by (used in) investing activities</t>
  </si>
  <si>
    <t>CASH FLOWS FROM FINANCING ACTIVITIES:</t>
  </si>
  <si>
    <t>Transfer from Parent company</t>
  </si>
  <si>
    <t>Cash obtained in connection with Recapitalization Transaction</t>
  </si>
  <si>
    <t>Net cash flows provided by financing activities</t>
  </si>
  <si>
    <t>INCREASE IN CASH AND CASH EQUIVALENTS</t>
  </si>
  <si>
    <t>BALANCE OF CASH AND CASH EQUIVALENTS AT BEGINNING OF YEAR</t>
  </si>
  <si>
    <t>LOSSES FROM EXCHANGE DIFFERENCES ON CASH AND CASH EQUIVALENTS</t>
  </si>
  <si>
    <t>BALANCE OF CASH AND CASH EQUIVALENTS AT END OF YEAR</t>
  </si>
  <si>
    <t>SUPPLEMENTAL DISCLOSURE OF CASH FLOW INFORMATION:</t>
  </si>
  <si>
    <t>Unpaid Recapitalization Transaction costs</t>
  </si>
  <si>
    <t>Assets acquired (liabilities assumed):</t>
  </si>
  <si>
    <t>Current assets excluding cash and cash equivalents</t>
  </si>
  <si>
    <t>Current liabilities</t>
  </si>
  <si>
    <t>Recapitalization Transaction costs</t>
  </si>
  <si>
    <t>Reverse recapitalization effect on equity</t>
  </si>
  <si>
    <t>General</t>
  </si>
  <si>
    <t>NOTE 1 – GENERAL:
a
ScoutCam Inc. (the “Company”), formally
known as ScoutCam Ltd., or ScoutCam, was formed in the
State of Israel on January 3, 2019 as a wholly-owned subsidiary of Medigus Ltd. (the “Parent Company”, “Medigus”),
an Israeli company traded both on the Nasdaq Capital Market and the Tel Aviv Stock Exchange, and commenced operations on March
1, 2019. Upon incorporation, ScoutCam issued to Medigus 1,000,000 Ordinary shares with no par value. On March 2019, ScoutCam issued
to Medigus an additional 1,000,000 Ordinary shares with no par value. ScoutCam was incorporated as part of a reorganization
of Medigus, which was designed to distinguish ScoutCam’s miniaturized imaging business, or the micro ScoutCam™ portfolio,
from Medigus’s other operations and to enable Medigus to form a separate business unit with dedicated resources focused on
the promotion of such technology. In December 2019, Medigus and ScoutCam consummated a certain Amended and Restated Asset Transfer
Agreement, under which Medigus transferred and assigned certain assets and intellectual property rights related to its miniaturized
imaging business to ScoutCam. On September 16, 2019, the Company entered
into a Securities Exchange Agreement (the “Exchange Agreement”), with Medigus, pursuant to which Medigus assigned,
transferred and delivered 100% of its holdings in ScoutCam to the Company, in exchange for consideration consisting of shares of
the Company’s common stock representing 60% of the issued and outstanding share capital of the Company immediately upon the
closing of the Exchange Agreement (the “Closing”). The Exchange Agreement was conditioned on certain obligations by
the respective parties, including, but not limited to, that the Company will have at least USD 3 million in cash on hand upon Closing,
and that the Company will bear the costs and expenses in connection with the execution of the Exchange Agreement. In accordance
with said obligations, the Company undertook to secure at least USD 3 million in funding prior to the Closing, based on a pre-money
valuation of USD 10 million of the Company on a post-Closing basis. In addition, the Exchange Agreement provides that if ScoutCam
achieves an aggregated amount of USD 33 million in sales within the first three years immediately after the Closing, the Company
will issue to Medigus additional shares of Company’s common stock representing 10% of the Company’s issued and outstanding
share capital as reflected on the date of the Closing. The Closing occurred on December 30, 2019 (the
“Closing Date”). On December 31, 2019, Intellisense filed with the Nevada Secretary of State a Certificate
of Amendment to the Registrant’s Articles of Incorporation to change its name from “Intellisense Solutions Inc.”
to “ScoutCam Inc.”, effective December 31, 2019. Thereafter, on January 23, 2019, FINRA approved the Company’s
name change and its trading symbol was changed from INLL to SCTC on the OTC Markets, Pink Tier . The
Company’s Common Stock is quoted on the OTC Pink under the symbol “SCTC”. There is currently no trading market
for Company’s Common Stock and there is no assurance that a regular trading market will ever develop. Although the
transaction resulted in ScoutCam becoming a wholly owned subsidiary of the Company, the transaction constitutes a reverse recapitalization as
the shareholders of ScoutCam own a substantial majority of the outstanding common shares of the Company and taking into account
that prior to the Closing Date the Company was considered as a shell corporation. Accordingly, ScoutCam is considered accounting
acquirer of the merged company. ScoutCam has developed a range of
micro CMOS (complementary metal-oxide semiconductor) and CCD (charge-coupled device) video cameras, including micro ScoutCam™
1.2. These innovative cameras are suitable for both medical and industrial applications. Based on its proprietary technology, the
Company designs and manufactures endoscopy and micro camera systems for partner companies.
b. During the year ended December 31, 2019, the Company incurred a loss of USD 1,829 thousand and negative cash flows from operating activities of approximately USD 1,799 thousand. Based on the projected cash flows, the Company’s Management is of the opinion that without further fundraising it will not have sufficient resources to enable it to continue its operating activities including the development, manufacturing and marketing of its products within one year after the issuance date of these consolidated financial statements. As a result, there is a substantial doubt about the Company’s ability to continue as a going concern within one year after the issuance date of these financial statements. Management’s plans include
continuing commercialization of the Company’s products and securing sufficient financing through the sale of additional equity
securities, debt or capital inflows from strategic partnerships and other opportunities. There are no assurances however,
that the Company will be successful in obtaining the level of financing needed for its operations. If the Company is unsuccessful
in commercializing its products and securing sufficient financing, it may need to reduce activities, curtail or even cease operations. These consolidated financial statements
have been prepared assuming the Company will continue as a going concern, which assumes the realization of assets and the satisfaction
of liabilities and commitments in the normal course of business. Accordingly, the consolidated financial statements do not include
any adjustments relating to the recoverability and classification of recorded assets and the amounts and classification of liabilities
that might be necessary should the Company be unable to continue as a going concern.</t>
  </si>
  <si>
    <t>Significant Accounting Policies</t>
  </si>
  <si>
    <t>Accounting Policies [Abstract]</t>
  </si>
  <si>
    <t>NOTE 2
– SIGNIFICANT ACCOUNTING POLICIES:
a. Basis of preparation: The Exchange Agreement is being
treated as a reverse recapitalization of Scoutcam Ltd., for financial accounting and reporting purposes. As such, ScoutCam Ltd.
is treated as the acquirer for accounting and financial reporting purposes while the Company is treated as the acquired entity
for accounting and financial reporting purposes. As a result, the comparative figures that are reflected in the Company’s
financial statements are those of ScoutCam and from the Closing Date, the Company’s assets, liabilities and results of operations
are consolidated with the assets, liabilities and results of operations of ScoutCam. The consolidated financial statements
reflect the group’s financial position, results of operations, changes in shareholders equity (capital deficiency) and cash
flows in accordance with generally accepted accounting principles in the Unites States (“U.S. GAAP”). The accompanying comparative consolidated
financial statements include the historical accounts of ScoutCam as a “Carve-out Business”, a division of Medigus.
Throughout the comparative periods included in these Financial Statements, the Carve-out Business operated as part of Medigus.
Separate financial statements have not historically been prepared for the Carve-out Business. These comparative carve-out financial
statements have been prepared on a standalone basis and are derived from Medigus’s consolidated financial statements and
accounting records. The carve-out comparative financial statements reflect ScoutCam’s financial position, results of operations,
changes in net parent deficit and cash flows in accordance with U.S. GAAP. The financial position, results
of operations, changes in net parent deficit, and cash flows of the Carve-out Business may not be indicative of its results had
it been a separate stand-alone entity during the comparative periods presented. The comparative carve-out financial
statements of the Company include expenses which were allocated from Medigus for certain functions, including general corporate
expenses related to corporate strategy, procurement, Information Technology (“IT”), Human Resources (“HR”)
and legal. These allocation have been made on the basis of direct usage when identifiable, with the remainder allocated on the
basis of headcount. Management believes the expense allocation methodology and results are reasonable and consistently applied
for all comparative periods presented. However, these allocations may not be indicative of the actual expenses that would have
been incurred by an independent company or of the costs to be incurred in the future. The carve-out comparative financial
statements include assets and liabilities specifically attributable to the Carve-out Business. Medigus uses a centralized approach
for managing cash and financing operations. Accordingly, a substantial portion of the cash balances are transferred to Medigus’
cash management accounts regularly and therefore are not included in the financial statements. Transfers of cash between Carve-out
business and Medigus are included within “Net transfers from Parent company” on the Statements of Cash Flows and the
Statements of changes in shareholder’s equity (capital deficiency). As the carve-out comparative financial
statements have been prepared on a carve-out basis, the amounts reflected in Parent Company deficit in the comparative statement
of changes in shareholder’s equity (capital deficiency) refer to net loss for the period attributed to ScoutCam in addition
to transactions between Medigus and ScoutCam. The accounting policies set out
below have, unless otherwise stated, been applied consistently.
b.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on an ongoing basis its assumptions, including
those related to contingencies, deferred taxes, inventory impairment, as well as in estimates used in applying the revenue recognition
policy. Actual results may differ from those estimates.
c. Functional currency A majority of ScoutCam’s revenues
are generated in U.S. dollars. The substantial majority of ScoutCam Ltd.’s costs are incurred in U.S. dollars and New Israeli
Shekels (“NIS”). ScoutCam Ltd.’s management believes that the U.S. dollar is the currency of the primary economic
environment in which ScoutCam Ltd. operates. Thus, the functional currency of ScoutCam Ltd.’s is the U.S. dollar. Transactions and balances originally
denominated in U.S. dollars are presented at their original amounts. Balances in non-dollar currencies are translated into U.S.
dollars using historical and current exchange rates for non-monetary and monetary balances, respectively. For non-U.S. dollar transactions
and other items in the statements of operations (indicated below), the following exchange rates are used: (i) for transactions
exchange rates at transaction dates and (ii) for other items (derived from non-monetary balance sheet items such as depreciation
and amortization) historical exchange rates. Currency transaction gains and losses are presented in financial income or expenses,
as appropriate.
d.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e. Accounts receivable Accounts receivable are presented
in the Company’s consolidated balance sheet net of allowance for doubtful accounts. The Company estimates the collectibility
of its accounts receivable balances and adjusts its allowance for doubtful accounts accordingly. When revenue recognition criteria
are not met for a sale transaction that has been billed, the Company does not recognize deferred revenues or the related account
receivable. As of December 31, 2019, no allowance
for doubtful accounts was recorded.
f. Property and equipment Property and equipment is stated
at cost, net of accumulated depreciation and amortization. Depreciation is calculated on a straight-line basis over the estimated
useful lives: Machinery and equipment –
6-10 years.
g. Severance pay Israeli labor law generally requires
payment of severance pay upon dismissal of an employee or upon termination of employment in certain other circumstances. Pursuant
to section 14 of the Severance Compensation Act, 1963 (“Section 14”), all of the Company’s employees in Israel
are entitled to monthly deposits, at a rate of 8.33% of their monthly salary, made in their name with insurance companies. Payments
under Section 14 relieve the Company from any future severance payment obligation with respect to those employees and, as such,
the Company may only utilize the insurance policies for the purpose of disbursement of severance pay. As a result, the Company
does not recognize an asset nor liability for these employees. The asset and the liability for
severance pay presented in the balance sheet reflects employees that began employment prior to Section 14. The severance pay liability of the
Company to its employees that began employment prior to Section 14, based upon the number of years of service and the latest monthly
salary and is partly covered by regular deposits with recognized pension funds and deposits with severance pay funds. Under labor
agreements, these deposits are in the employees’ names and, subject to certain limitations, are the property of the employees.
The liability for employee rights upon retirement covers the severance pay liability of the Company in accordance with labor agreements
in force and based on salary components which, in the opinion of management, create entitlement to severance pay. The Company records
the obligation as if it were payable at each balance sheet date on an undiscounted basis. The Company may only make withdrawals
for the purpose of paying severance.
h. Stock-Based Compensation The Company measures and recognizes
compensation expense for its equity classified stock-based awards, including stock-based option awards exercisable into shares
of common stock of the Parent company under its plan based on estimated fair values on the grant date. The Company calculates the
fair value of stock-based option awards on the grant date using the Black-Scholes option pricing model. The option-pricing model
requires a number of assumptions, of which the most significant are the stock price volatility and the expected option term. For
the years ended December 31, 2019, and 2018, the volatility was based on the historical stock volatility of the Parent Company.
The Company’s expected dividend rate is zero since the Company does not currently pay cash dividends on its stocks and does
not anticipate doing so in the foreseeable future. Each of the above factors requires the Company to use judgment and make estimates
in determining the percentages and time periods used for the calculation. If the Company were to use different percentages or time
periods, the fair value of stock-based option awards could be materially different. The Company recognizes stock-based compensation
cost for option awards on an accelerated basis over the employee’s requisite service period, net of estimated forfeitures.
i. Inventories Inventories include raw materials,
inventory in process and finished products and are valued at the lower of cost or net realizable value. The cost is determined on the basis
of “first in-first out” basis. Cost of purchased raw materials and inventory in process includes costs of design, raw
materials, direct labor, other direct costs and fixed production overheads. Materials and other supplies held for use in the production
of inventories are not written down below cost if the finished products in which they will be incorporated are expected to be sold
at or above cost. The Company regularly evaluates
its ability to realize the value of inventory based on a combination of factors including the following: forecasted sales or usage,
estimated current and future market values.
j. Revenue recognition
a) Revenue measurement Commencing January 1, 2018, the Company’s
revenues are measured according to the ASC 606, “Revenue from Contracts with Customers” (“ASC 606”). Under
ASC 606, revenues are measured according to the amount of consideration that the Company expects to be entitled in exchange for
transferring promised goods or services to a customer, excluding amounts collected on behalf of third parties, such as sales taxes.
Revenues are presented net of VAT. Until December 31, 2017 revenues were
measured in accordance with ASC 605, “Revenue recognition”. The implementation of ASC 606 did not have a material effect
on the consolidated financial statements of the Company as the Company’s accounting for revenue recognition remains substantially
identical.
b) Revenue recognition The Company recognizes revenue when
a customer obtains control over promised goods or services. For each performance obligation the Company determines at contract
inception whether it satisfies the performance obligation over time or satisfies the performance obligation at a point in time. Performance obligations are satisfied
over time if one of the following criteria is met: (a) the customer simultaneously receives
and consumes the benefits provided by the Company’s performance; (b) the Company’s performance creates or enhances
an asset that the customer controls as the asset is created or enhanced; or (c) the Company’s performance does not create
an asset with an alternative use to the Company and the Company has an enforceable right to payment for performance completed to
date. If a performance obligation is not
satisfied over time, a Company satisfies the performance obligation at a point in time. The transaction price is allocated
to each distinct performance obligations on a relative standalone selling price (“SSP”) basis and revenue is recognized
for each performance obligation when control has passed. In most cases, the Company is able to establish SSP based on the observable
prices of services sold separately in comparable circumstances to similar customers and for products based on the Company’s
best estimates of the price at which the Company would have sold the product regularly on a stand-alone basis. The Company reassesses
the SSP on a periodic basis or when facts and circumstances change. Product Revenue Revenues from product sales are recognized
when the customer obtains control of the Company’s product, typically upon shipment to the customer. Taxes collected from
customers relating to product sales and remitted to governmental authorities are excluded from revenues. Service Revenue The Company also generates revenues
from development services. Revenue from development services is recognized over the period of the applicable service contract.
There are no long-term payment terms or significant financing components of the Company’s contracts. The Company’s contract payment
terms for product and services vary by customer. The Company assesses collectibility based on several factors, including collection
history.
k. Cost of revenues Cost of revenue consists of products
purchased from sub-contractors, raw materials for in-house assembly line, shipping and handling costs to customers, salary, employee-related
expenses, depreciation and overhead expenses.
l. Research and development costs Research and development costs are
expensed as incurred and includes salaries and employee-related expenses, overhead expenses, material and third-party contractor’s
charges.
m. Income taxes Income taxes are accounted for using
the asset and liability approach under ASC-740, “Income Taxes” (“ASC-740”). The asset and liability approach
require the recognition of taxes payable or refundable for the current year and deferred tax liabilities and assets for the future
tax consequences of events that have been recognized in the Company’s financial statements or tax returns. The measurement of current and deferred
tax liabilities and assets is based on provisions of the relevant tax law. The measurement of deferred tax assets is reduced, if
necessary, by the amount of any tax benefits that, based on available evidence, are not expected to be realized. ASC-740 also clarifies the accounting
and reporting for uncertainties in income tax. ASC-740 prescribes a comprehensive model for the financial statement recognition,
measurement, presentation and disclosure of uncertain tax positions taken or expected to be taken in income tax returns.
n. Legal contingencies From time to time, the Company becomes
involved in legal proceedings or is subject to claims arising in its ordinary course of business. Such matters are generally subject
to many uncertainties and outcomes are not predictable with assurance. The Company accrues for contingencies when the loss is probable,
and it can reasonably estimate the amount of any such loss. The Company is currently not a party to any material legal or administrative
proceedings and, is not aware of any material pending or threatened material legal or administrative proceedings against the Company.
o. Loss per share Basic loss per share is computed
by dividing net loss attributable to ordinary stockholders of the Company, by the weighted average number of shares of common stock
as described below. In computing the Company’s
diluted earnings per share, the numerator used in the basic earnings per share computation is adjusted for the dilutive effect,
if any, of the Company’s potential shares of common stock. The denominator for diluted earnings per share is a computation
of the weighted-average number of ordinary shares and the potential dilutive shares of common stock outstanding during the period. The loss per share information in
these consolidated financial statements is reflected and calculated as if the Company had existed since January 1, 2018. Accordingly,
loss per share for all periods was calculated based on the number of shares retroactively adjusted for the exchange ratio determined
in the reverse recapitalization (see also note 3).
p. Leases The Company adopted the new accounting
standard Accounting Standards Codification 842 “Leases,” and all the related amendments, on January 1, 2019 and used
the standard’s effective date as the Company’s date of initial application. Consequently, financial information was
not updated and the disclosures required under the new standard are not provided for dates and periods before January 1, 2019.
The new standard also provides practical expedients for an entity’s ongoing accounting. The adoption of this standard did
not have a material effect on the Company’s financial statements. On January 1, 2019, the Company recognized ROU assets of
approximately USD 19 thousand and lease liabilities of approximately USD 19 thousand for its operating leases of real estate and
vehicles. The Company has elected the short-term lease exception for leases with a term of 12 months or less. As part of this election
it will not recognize right-of-use assets and lease liabilities on the balance sheet for leases with terms less than 12 months.
See also note 12.
q. Recently Issued Accounting Pronouncements Not Yet Adopted In June 2016, the FASB issued ASU
2016-13 “Financial Instruments-Credit Losses-Measurement of Credit Losses on Financial Instruments” that
supersedes the existing impairment model for most financial assets to a model that reflects expected credit losses and requires
consideration of a broader range of reasonable and supportable information to inform credit loss estimates. ASU 2016-13 requires
an entity to recognize an impairment allowance equal to its current estimate of all contractual cash flows the entity does not
expect to collect. ASU 2016-13 also requires that credit losses relating to available-for-sale debt securities will be recorded
through an allowance for credit losses. The guidance will be effective for Smaller Reporting Companies (SRCs, as defined
by the SEC) for the fiscal year beginning on January 1, 2023, including interim periods within that year. We are currently
evaluating this guidance to determine the impact it may have on our consolidated financial statements.</t>
  </si>
  <si>
    <t>Reverse Recapitalization</t>
  </si>
  <si>
    <t>NOTE 3 - REVERSE RECAPITALIZATION On December 30, 2019, Intellisense
and Medigus completed the Exchange Agreement accounted for as a reverse recapitalization transaction. Pursuant to the Exchange
Agreement, Intellisense issued to Medigus 16,130,952 share. Upon such issuance, ScoutCam Ltd. became a wholly-owned subsidiary
of Intellisense On December 31, 2019, Intellisense Solutions Inc. changed its name to ScoutCam Inc. Immediately prior to the Closing
Date the Company’s outstanding common stock was comprised of 3,927,346 shares of common stock $0.001 par value, of which
1,352,666 shares were issued immediately prior to the Closing Date as part of the conversion of promissory notes to related parties
and the exercise of warrants by related parties, employees and service providers. Also on the Closing Date, 3,413,312
units, each comprised of two shares of common stock par value USD 0.001 per share, one Warrant A (as defined below) and two Warrants
B (as defined below), were issued to investors as part of the financing transaction that the Company was obligated to secure prior
to the closing. The immediate gross proceeds from the issuance of the units amounted to approximately USD 3.3 million. Each Warrant A is exercisable into
one share of common stock of the Company at an exercise price of USD 0.595 per share during the12 month period following the allotment.
Each Warrant B is exercisable into one share of common stock of the Company at an exercise price of USD 0.893 per share during
the 18 month period following the allotment. While ScoutCam Inc. was the legal
acquirer, ScoutCam Ltd. was treated as the acquiring company for accounting purposes as the Exchange Agreement was accounted for
as a reverse recapitalization which is equivalent to the issuance of 10,753,969 shares by ScoutCam Ltd, for the net monetary assets
of ScoutCam Inc. As a result, the financial statements of the Company prior to the Closing Date are the historical financial statements
of ScoutCam Ltd. The financial statements of the Company after the Closing Date reflect the results of the operations of ScoutCam
Ltd. and ScoutCam Inc. on a combined basis. The net acquired assets of the Company as of the Closing Date was $3,040 thousands.
There were no fair value adjustments necessary to perform as the carrying values of the net acquired assets approximated fair value.
Further, given the nature of the operations of ScoutCam Inc. prior to the Closing Date, there were no intangible assets, including
goodwill, established as a result of the Exchange Agreement. Under the Exchange Agreement, the
number of shares of common stock and USD amount for common stock is based on the nominal value and the shares of common stock
issued by ScoutCam Inc. (reflecting the legal structure of ScoutCam Inc. as the legal acquirer) on the Closing Date plus shares
of common stock issued by ScoutCam Inc. as part of the Exchange Agreement as described above. Historical stockholders’ equity
reflects the accounting acquirer, except for share number and USD amount adjusted for the shares exchange ratio pursuant to the
Exchange Agreement amounting to 8.065.</t>
  </si>
  <si>
    <t>Inventory Disclosure [Abstract]</t>
  </si>
  <si>
    <t>NOTE 4
- INVENTORY: Composed as follows:
December 31,
2019 2018
USD in thousands
Raw materials and supplies 24 38
Work in progress 316 43
Finished goods 560 -
900 81 During the years ended
2019 and 2018, no impairment occurred.</t>
  </si>
  <si>
    <t>Property and Equipment, Net</t>
  </si>
  <si>
    <t>Property, Plant and Equipment [Abstract]</t>
  </si>
  <si>
    <t>NOTE
5 - PROPERTY AND EQUIPMENT, NET: Property, plant and equipment,
net consisted of the following:
December 31,
2019 2018
USD in thousands
Cost: machinery and equipment 132 286
Less: accumulated deprecation (73 ) (273 )
Total property and equipment, net 59 13 Depreciation expenses were USD 6
thousand and USD 5 thousand in the years ended December 31, 2019 and 2018, respectively.</t>
  </si>
  <si>
    <t>Other Accrued Expenses</t>
  </si>
  <si>
    <t>Other Liabilities Disclosure [Abstract]</t>
  </si>
  <si>
    <t xml:space="preserve">NOTE
6 – OTHER ACCRUED EXPENSES:
December 31,
2019 2018
USD in thousands
Unpaid recapitalization transaction costs 89 -
IRS (see note 7b) 73 -
Accrued expenses 390 32
552 32 </t>
  </si>
  <si>
    <t>Income Taxes</t>
  </si>
  <si>
    <t>Income Tax Disclosure [Abstract]</t>
  </si>
  <si>
    <t>NOTE 7 - INCOME TAXES
a. Basis of taxation The Company and its subsidiary are
taxed under the domestic tax laws of the jurisdiction of incorporation of each entity (United States and Israel). Income from Israel was taxed at
the corporate tax rate of 23%. ScoutCam Inc. was incorporated in
the United States and is subject to the Federal and State tax laws established in the United States. On December 22, 2017, the Tax Cuts
and Jobs Act (the “Act”) was signed into law. The Act reduces the corporate tax rate to 21 percent from 35 percent,
among other things.
b. ScoutCam Inc. did not timely file its tax return for 2013-2014 and therefore the IRS imposed penalties in the amount of USD 60 thousand (approximately $73 thousands including interest). ScoutCam Inc. has not yet filed
tax returns for 2015-2018.
c. Israel tax loss carryforwards As of December 31, 2019 the Company
has accumulated losses for tax purposes that were generated in Israel. These losses may be carried forward and
offset against taxable income in the future for an indefinite period. A full valuation allowance was created against the Company’s
deferred tax assets generated in Israel. Management currently believes that it is more likely than not that the deferred
taxes generated in Israel will not be realized in the foreseeable future.</t>
  </si>
  <si>
    <t>Related Parties</t>
  </si>
  <si>
    <t>Related Party Transactions [Abstract]</t>
  </si>
  <si>
    <t>NOTE 8
– RELATED PARTIES
a. On May 30, 2019, ScoutCam Ltd. entered into an intercompany agreement with Medigus (the “Intercompany Agreement”) according to which ScoutCam Ltd. agreed to hire and retain certain services from Medigus. The agreed upon services provided under the Intercompany Agreement included: (1) lease of office space and clean room based on actual space utilized by ScoutCam Ltd. and in shared spaces according to employee ratio; (2) utilities such as electricity water, IT and communication services based on employee ratio; (3) car services, including car rental, gas usage, payment for toll roads based on 100% of expense incurred from a ScoutCam Ltd. employee car; (4) external accountant services at a price of USD 6,000 per annum; (5) directors and officers insurance at a sum of 1/3 of Parent company cost; (6) CFO services at a sum of 50% of Parent company CFO employer cost; (7) every direct expense of ScoutCam Ltd. that is paid by the Parent company in its entirety subject to approval of such direct expenses in advance; and (8) any other mutual expense that is borne by the parties according to the Respective portion of the Mutual Expense. The total expenses for year ended December
31, 2019 amounted to USD 329 thousand. As of December 31, 2019 the balance with Medigus amounting to USD 73 thousand represents
amounts to be utilized against future services. In addition, ScoutCam Ltd.’s
employees provide support services to Medigus.
b. On June 3, 2019, the Parent Company executed a capital contribution on account of additional paid in capital into ScoutCam Ltd. of an aggregate amount of USD 720 thousand.
c. On August 27, 2019, the Parent Company provided ScoutCam Ltd. with a line of credit in the aggregate amount of USD 500 thousand and, in exchange, ScoutCam Ltd. agreed to grant the Parent Company a capital note that will bear an annual interest rate of 4%. The repayment of the credit line amount shall be spread over one year in monthly payments beginning January 2020. The said note is presented in the consolidated balance sheet within “Loan from Parent Company”.
d. On July 31, 2019, ScoutCam Ltd. and Prof. Benad Goldwasser entered into a consulting agreement, whereby Prof. Goldwasser agreed to serve as chairman of the board of directors of ScoutCam Ltd., effective retroactively to March 1, 2019, in consideration for, inter alia
e. On September 3, 2019, a certain Asset Transfer Agreement, by and between ScoutCam Ltd. and the Parent Company dated May 28, 2019, became effective. According to the Asset Transfer Agreement the Company transferred certain assets (property and equipment) with a nil carrying amount to the Parent Company in consideration of USD 168 thousand. The assets were then sold to a third party. The excess of the said consideration over the carrying amount was directly recorded to shareholders’ equity.
f. During December 2019, the Company entered into a consulting agreement with Shrem Zilberman Group Ltd. (the “Consultant”) in the amount of USD 165 thousand (see also note 9b). A director of the Company is related to one of the Consultant’s shareholders.
g. On February 12, 2020, the Company’s Board of Directors authorized the allotment of options to purchase 2,235,691 shares of Common Stock of the Company to Professor Benad Goldwasser, the Company’s Chairman of the Board, and options to purchase 1,865,346 shares of Common Stock of the Company to certain officers of the Company. Each option is convertible into one share of common stock of the Company of $0.001 par value at an exercise price of $0.29. See also note 13b.</t>
  </si>
  <si>
    <t>Equity</t>
  </si>
  <si>
    <t>Debt Disclosure [Abstract]</t>
  </si>
  <si>
    <t>NOTE 9 - EQUITY:
a. As discussed in note 3, the Recapitalization is accounted for as a reverse recapitalization with ScoutCam Inc. as the legal acquirer and ScoutCam Ltd. as the accounting acquirer. Under the Recapitalization, the USD amount for shares of common stock is based on the nominal value and the shares of common stock issued by ScoutCam Inc. (reflecting the legal structure of ScoutCam Inc. as the legal acquirer) on the Recapitalization Date plus shares of common stock issued by the Company as part of the Recapitalization as described above. Historical stockholders’ equity reflects the accounting acquirer’s share number and USD amount adjusted for the exchange ratio determined in the Recapitalization.
b. In December 2019, the Company allotted in a private issuance, a total of 3,413,312 units at a purchase price of USD $0.968 per unit. Each unit was comprised of two shares of common stock par value US$0.001 per share, one Warrant A (defined below) and two Warrants B (defined below). The immediate proceeds (gross) from the issuance of the units amounted to approximately USD 3.3 million. Each Warrant A is exercisable into
one share of common stock of the Company at an exercise price of USD 0.595 per share during the 12 month period following the allotment.
Each Warrant B is exercisable into one share of common stock of the Company at an exercise price of USD 0.893 per share during
the 18 month period following the allotment. In addition, the Company’s
Consultant (see also note 8f) will be entitled to receive the amount representing 3% of any exercise price of each Warrant
A or Warrant B that may be exercised in the future. In the event the total proceeds received as a result of exercise
of Warrants will be less than $2 million at the time of their expiration, the Consultant will be required to invest
$250,000 in the Company.</t>
  </si>
  <si>
    <t>Revenues</t>
  </si>
  <si>
    <t>Revenue from Contract with Customer [Abstract]</t>
  </si>
  <si>
    <t>NOTE 10 - REVENUES:
a. Disaggregation of Revenues: The following table present the
Company’s revenues disaggregated by revenue type for the years ended December 31, 2019 and 2018:
Year ended on December 31,
2019 2018
USD in thousands
Products 188 174
Services 121 217
309 391 Revenues from products are recognized
at a point of time and revenues from services are recognized over time.
b. Contract liabilities: The Company’s contract liabilities
as of December 31, 2019 and 2018 were as follows:
December 31,
2019 2018
USD in thousands
The change in deferred revenues:
Balance at beginning of year 200 8
Deferred revenue relating to new sales 387 200
Revenue recognition during the period (85 ) (8 )
Balance at end of year 502 200 Contract liabilities include advance
payments, which are primarily related to advanced billings for development services. Revenue recognized in 2018 that
was included in deferred revenue balance as of January 1, 2018 was USD 8 thousand. There was no revenue recognized
in 2019 that was included in deferred revenue balance as of December 31, 2018. Remaining Performance Obligations Remaining Performance Obligations
(“RPO”) represents contracted revenue that has not yet been recognized, which includes deferred revenue and amounts
that will be invoiced and recognized as revenue in future periods. As of December 31, 2019 the total RPO amounted to USD 906 thousand,
which the Company expects to recognize during financial year 2020.</t>
  </si>
  <si>
    <t>Entity Wide Disclosures</t>
  </si>
  <si>
    <t>Segment Reporting [Abstract]</t>
  </si>
  <si>
    <t xml:space="preserve">NOTE 11
- ENTITY WIDE DISCLOSURES: ASC 280, “Segment Reporting,”
establishes standards for reporting information about operating segments. The Company manages its business based on one operating
segment and derives revenues from sales of products and services developing minimally invasive endosurgical tools and highly innovative
imaging solutions.
a. Revenues by geographical area (based on the location of customers) The following is a summary of revenues
within geographic areas:
Year ended on
2019 2018
USD in thousands
United States 142 300
United Kingdom 33 24
South Korea - 7
Israel 67 12
Other 67 48
309 391
b. Major customers Set forth below is a breakdown of
Company’s revenue by major customers (major customer –revenues from these customers constituted at least 10% of total
revenues in a certain year):
Year ended on
2019 2018
USD in thousands
Customer A 85 134
Customer B 30 92
Customers C 33 21
Customer D – Parent company 36 </t>
  </si>
  <si>
    <t>Leases</t>
  </si>
  <si>
    <t>Leases [Abstract]</t>
  </si>
  <si>
    <t xml:space="preserve">NOTE 12
- LEASES The Company’s leases relate
to vehicles leases and to short term lease of Company’s offices. The components of lease expenses
during the periods presented were as follows:
Year ended December 31, 2019
USD in thousands
Operating lease expenses 29
Short-term lease expenses 60
Total lease expenses 89 Supplemental cash flow information
related to operating leases during the period presented was as follows:
Year ended
USD in thousands
Cash paid for amounts included in the measurement of lease liabilities:
Operating cash flows from operating leases 29
ROU assets obtained in exchange for lease liabilities:
Operating leases 55 Lease term and discount rate related
to operating leases as of the period presented were as follows:
December 31, 2019
USD in thousands
Weighted-average remaining lease term (in years) 1.4
Weighted-average discount rate 10 % The maturities of lease liabilities
under operating leases as of December 31, 2019 are as follows:
USD in thousands
2020 25
2021 21
2022 14
Total undiscounted lease payments 60
Less: Imputed interest (7 )
Total lease liabilities 53 </t>
  </si>
  <si>
    <t>Subsequent Events</t>
  </si>
  <si>
    <t>Subsequent Events [Abstract]</t>
  </si>
  <si>
    <t>NOTE 13
- SUBSEQUENT EVENTS:
a. On March 3, 2020, the Company allotted in a private issuance a total of 979,754 units at a purchase price of USD $0.968 per unit. Each unit was comprised of two shares
of common stock par value US$0.001 per share, one Warrant A (defined below) and two Warrants B (defined below). Each Warrant A is exercisable into
one share of common stock of the Company at an exercise price of USD 0.595 per share during the 12 month period following the allotment. Each Warrant B is exercisable into
one share of common stock of the Company at an exercise price of USD 0.893 per share during the 18 month period following the allotment. The immediate proceeds (gross) from
the issuance of all securities offered amounted to approximately USD 948 thousands.
b. In February 2020, the Company’s Board of Directors approved the 2020 Share Incentive Plan (the “Plan”). The Plan initially included a pool of 5,228,007 shares of common stock for grant to Company employees, consultants, directors and other service providers. The Plan is designed to enable the
Company to grant options to purchase ordinary shares and RSUs under various and different tax regimes including, without limitation:
(i) pursuant and subject to Section 102 of the Israeli Tax Ordinance or any provision which may amend or replace it and any regulations,
rules, orders or procedures promulgated thereunder and to designate them as either grants made through a trustee or not through
a trustee; and (ii) pursuant and subject to Section 3(i) of the Israeli Tax Ordinance. On March 19, 2020 the Company granted
4,367,515 options pursuant to the Plan. Each option is convertible into one share of common stock of the Company of $0.001 par
value at the exercise price of $0.29. For a discussion of options granted to related parties, see Note 8g.
c. On March 15, 2020, the Company’s Board of Directors approved, among other things: (i) an increase to the Company’s option pool pursuant to the Plan by an additional 576,888 shares of Common Stock for future grants to employees, consultants, directors and other service providers of the Company; (ii) a quarterly fee of $4,000 payable to each of the Company’s directors, excluding Professor Benad Goldwasser; and (iii) the allotment of options to purchase 576,888 shares of Common Stock of the Company to each of the Company’s directors, excluding Professor Benad Goldwasser. Each option granted to the Company’s directors is convertible into one share of Common Stock at an exercise price of $0.29.</t>
  </si>
  <si>
    <t>Significant Accounting Policies (Policies)</t>
  </si>
  <si>
    <t>Basis of Preparation</t>
  </si>
  <si>
    <t>a. Basis of preparation: The Exchange Agreement is
being treated as a reverse recapitalization of Scoutcam Ltd., for financial accounting and reporting purposes. As such,
ScoutCam Ltd. is treated as the acquirer for accounting and financial reporting purposes while the Company is treated
as the acquired entity for accounting and financial reporting purposes. As a result, the comparative figures that are reflected
in the Company’s financial statements are those of ScoutCam and from the Closing Date, the Company’s
assets, liabilities and results of operations are consolidated with the assets, liabilities and results of operations
of ScoutCam. The consolidated financial statements
reflect the group’s financial position, results of operations, changes in shareholders equity (capital deficiency) and
cash flows in accordance with generally accepted accounting principles in the Unites States (“U.S. GAAP”). The accompanying comparative consolidated
financial statements include the historical accounts of ScoutCam as a “Carve-out Business”, a division of
Medigus. Throughout the comparative periods included in these Financial Statements, the Carve-out Business operated as part of
Medigus. Separate financial statements have not historically been prepared for the Carve-out Business. These comparative carve-out
financial statements have been prepared on a standalone basis and are derived from Medigus’s consolidated financial statements
and accounting records. The carve-out comparative financial statements reflect ScoutCam’s financial position, results of
operations, changes in net parent deficit and cash flows in accordance with U.S. GAAP. The financial position, results
of operations, changes in net parent deficit, and cash flows of the Carve-out Business may not be indicative of its results had
it been a separate stand-alone entity during the comparative periods presented. The comparative carve-out financial
statements of the Company include expenses which were allocated from Medigus for certain functions, including general corporate
expenses related to corporate strategy, procurement, Information Technology (“IT”), Human Resources (“HR”)
and legal. These allocation have been made on the basis of direct usage when identifiable, with the remainder allocated on the
basis of headcount. Management believes the expense allocation methodology and results are reasonable and consistently applied
for all comparative periods presented. However, these allocations may not be indicative of the actual expenses that would have
been incurred by an independent company or of the costs to be incurred in the future. The carve-out comparative financial
statements include assets and liabilities specifically attributable to the Carve-out Business. Medigus uses a centralized
approach for managing cash and financing operations. Accordingly, a substantial portion of the cash balances are transferred to
Medigus’ cash management accounts regularly and therefore are not included in the financial statements. Transfers of cash
between Carve-out business and Medigus are included within “Net transfers from Parent company” on the Statements of
Cash Flows and the Statements of changes in shareholder’s equity (capital deficiency). As the carve-out comparative financial
statements have been prepared on a carve-out basis, the amounts reflected in Parent Company deficit in the comparative
statement of changes in shareholder’s equity (capital deficiency) refer to net loss for the period attributed to
ScoutCam in addition to transactions between Medigus and ScoutCam. The accounting policies set out
below have, unless otherwise stated, been applied consistently.</t>
  </si>
  <si>
    <t>Use of Estimates</t>
  </si>
  <si>
    <t>b.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on an ongoing basis its assumptions,
including those related to contingencies, deferred taxes, inventory impairment, as well as in estimates used in applying the revenue
recognition policy. Actual results may differ from those estimates.</t>
  </si>
  <si>
    <t>Functional Currency</t>
  </si>
  <si>
    <t>c. Functional currency A majority of ScoutCam’s revenues
are generated in U.S. dollars. The substantial majority of ScoutCam Ltd.’s costs are incurred in U.S. dollars and
New Israeli Shekels (“NIS”). ScoutCam Ltd.’s management believes that the U.S. dollar is the currency
of the primary economic environment in which ScoutCam Ltd. operates. Thus, the functional currency of ScoutCam Ltd.’s is
the U.S. dollar. Transactions and balances originally
denominated in U.S. dollars are presented at their original amounts. Balances in non-dollar currencies are translated into U.S.
dollars using historical and current exchange rates for non-monetary and monetary balances, respectively. For non-U.S. dollar
transactions and other items in the statements of operations (indicated below), the following exchange rates are used: (i) for
transactions exchange rates at transaction dates and (ii) for other items (derived from non-monetary balance sheet items such
as depreciation and amortization) historical exchange rates. Currency transaction gains and losses are presented in financial
income or expenses, as appropriate.</t>
  </si>
  <si>
    <t>Cash and Cash Equivalents</t>
  </si>
  <si>
    <t>d.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t>
  </si>
  <si>
    <t>Accounts Receivable</t>
  </si>
  <si>
    <t>e. Accounts receivable Accounts receivable are presented
in the Company’s consolidated balance sheet net of allowance for doubtful accounts. The Company estimates the collectibility
of its accounts receivable balances and adjusts its allowance for doubtful accounts accordingly. When revenue recognition criteria
are not met for a sale transaction that has been billed, the Company does not recognize deferred revenues or the related account
receivable. As of December 31, 2019, no allowance
for doubtful accounts was recorded.</t>
  </si>
  <si>
    <t>Property and Equipment</t>
  </si>
  <si>
    <t>f. Property and equipment Property and equipment is stated
at cost, net of accumulated depreciation and amortization. Depreciation is calculated on a straight-line basis over the estimated
useful lives: Machinery and equipment –
6-10 years.</t>
  </si>
  <si>
    <t>Severance Pay</t>
  </si>
  <si>
    <t>g. Severance pay Israeli labor law generally requires
payment of severance pay upon dismissal of an employee or upon termination of employment in certain other circumstances. Pursuant
to section 14 of the Severance Compensation Act, 1963 (“Section 14”), all of the Company’s employees in Israel
are entitled to monthly deposits, at a rate of 8.33% of their monthly salary, made in their name with insurance companies. Payments
under Section 14 relieve the Company from any future severance payment obligation with respect to those employees and, as such,
the Company may only utilize the insurance policies for the purpose of disbursement of severance pay. As a result, the Company
does not recognize an asset nor liability for these employees. The asset and the liability for
severance pay presented in the balance sheet reflects employees that began employment prior to Section 14. The severance pay liability of
the Company to its employees that began employment prior to Section 14, based upon the number of years of service and the latest
monthly salary and is partly covered by regular deposits with recognized pension funds and deposits with severance pay funds.
Under labor agreements, these deposits are in the employees’ names and, subject to certain limitations, are the property
of the employees. The liability for employee rights upon retirement covers the severance pay liability of the Company in accordance
with labor agreements in force and based on salary components which, in the opinion of management, create entitlement to severance
pay. The Company records the obligation as if it were payable at each balance sheet date on an undiscounted basis. The Company
may only make withdrawals for the purpose of paying severance.</t>
  </si>
  <si>
    <t>Stock-Based Compensation</t>
  </si>
  <si>
    <t>h. Stock-Based Compensation The Company measures and recognizes
compensation expense for its equity classified stock-based awards, including stock-based option awards exercisable into shares
of common stock of the Parent company under its plan based on estimated fair values on the grant date. The Company calculates
the fair value of stock-based option awards on the grant date using the Black-Scholes option pricing model. The option-pricing
model requires a number of assumptions, of which the most significant are the stock price volatility and the expected option term.
For the years ended December 31, 2019, and 2018, the volatility was based on the historical stock volatility of the Parent
Company. The Company’s expected dividend rate is zero since the Company does not currently pay cash dividends on its
stocks and does not anticipate doing so in the foreseeable future. Each of the above factors requires the Company to use judgment
and make estimates in determining the percentages and time periods used for the calculation. If the Company were to use different
percentages or time periods, the fair value of stock-based option awards could be materially different. The Company recognizes
stock-based compensation cost for option awards on an accelerated basis over the employee’s requisite service period, net
of estimated forfeitures.</t>
  </si>
  <si>
    <t>Inventories</t>
  </si>
  <si>
    <t>i. Inventories Inventories include raw materials,
inventory in process and finished products and are valued at the lower of cost or net realizable value. The cost is determined on the basis
of “first in-first out” basis. Cost of purchased raw materials and inventory in process includes costs of design, raw
materials, direct labor, other direct costs and fixed production overheads. Materials and other supplies held for use in the production
of inventories are not written down below cost if the finished products in which they will be incorporated are expected to be sold
at or above cost. The Company regularly evaluates
its ability to realize the value of inventory based on a combination of factors including the following: forecasted sales or usage,
estimated current and future market values.</t>
  </si>
  <si>
    <t>Revenue Recognition</t>
  </si>
  <si>
    <t>j. Revenue recognition
a) Revenue measurement Commencing January 1, 2018, the Company’s
revenues are measured according to the ASC 606, “Revenue from Contracts with Customers” (“ASC 606”). Under
ASC 606, revenues are measured according to the amount of consideration that the Company expects to be entitled in exchange for
transferring promised goods or services to a customer, excluding amounts collected on behalf of third parties, such as sales taxes.
Revenues are presented net of VAT. Until December 31, 2017 revenues were
measured in accordance with ASC 605, “Revenue recognition”. The implementation of ASC 606 did not have a material effect
on the consolidated financial statements of the Company as the Company’s accounting for revenue recognition remains substantially
identical.
b) Revenue recognition The Company recognizes revenue when
a customer obtains control over promised goods or services. For each performance obligation the Company determines at contract
inception whether it satisfies the performance obligation over time or satisfies the performance obligation at a point in time. Performance obligations are satisfied
over time if one of the following criteria is met: (a) the customer simultaneously receives
and consumes the benefits provided by the Company’s performance; (b) the Company’s performance creates or enhances
an asset that the customer controls as the asset is created or enhanced; or (c) the Company’s performance does not create
an asset with an alternative use to the Company and the Company has an enforceable right to payment for performance completed to
date. If a performance obligation is not
satisfied over time, a Company satisfies the performance obligation at a point in time. The transaction price is allocated
to each distinct performance obligations on a relative standalone selling price (“SSP”) basis and revenue is recognized
for each performance obligation when control has passed. In most cases, the Company is able to establish SSP based on the observable
prices of services sold separately in comparable circumstances to similar customers and for products based on the Company’s
best estimates of the price at which the Company would have sold the product regularly on a stand-alone basis. The Company reassesses
the SSP on a periodic basis or when facts and circumstances change. Product Revenue Revenues from product sales are recognized
when the customer obtains control of the Company’s product, typically upon shipment to the customer. Taxes collected from
customers relating to product sales and remitted to governmental authorities are excluded from revenues. Service Revenue The Company also generates revenues
from development services. Revenue from development services is recognized over the period of the applicable service contract.
There are no long-term payment terms or significant financing components of the Company’s contracts. The Company’s contract payment
terms for product and services vary by customer. The Company assesses collectibility based on several factors, including collection
history.</t>
  </si>
  <si>
    <t>Cost of Revenues</t>
  </si>
  <si>
    <t>k. Cost of revenues Cost of revenue consists of products
purchased from sub-contractors, raw materials for in-house assembly line, shipping and handling costs to customers, salary, employee-related
expenses, depreciation and overhead expenses.</t>
  </si>
  <si>
    <t>Research and Development Costs</t>
  </si>
  <si>
    <t>l. Research and development costs Research and development costs
are expensed as incurred and includes salaries and employee-related expenses, overhead expenses, material and third-party contractor’s
charges related to</t>
  </si>
  <si>
    <t>m. Income taxes Income taxes are accounted for using
the asset and liability approach under ASC-740, “Income Taxes” (“ASC-740”). The asset and liability approach
require the recognition of taxes payable or refundable for the current year and deferred tax liabilities and assets for the future
tax consequences of events that have been recognized in the Company’s financial statements or tax returns. The measurement of current and deferred
tax liabilities and assets is based on provisions of the relevant tax law. The measurement of deferred tax assets is reduced, if
necessary, by the amount of any tax benefits that, based on available evidence, are not expected to be realized. ASC-740 also clarifies the accounting
and reporting for uncertainties in income tax. ASC-740 prescribes a comprehensive model for the financial statement recognition,
measurement, presentation and disclosure of uncertain tax positions taken or expected to be taken in income tax returns.</t>
  </si>
  <si>
    <t>Legal Contingencies</t>
  </si>
  <si>
    <t>n. Legal contingencies From time to time, the Company
becomes involved in legal proceedings or is subject to claims arising in its ordinary course of business. Such matters are generally
subject to many uncertainties and outcomes are not predictable with assurance. The Company accrues for contingencies when the
loss is probable, and it can reasonably estimate the amount of any such loss. The Company is currently not a party to any material
legal or administrative proceedings and, is not aware of any material pending or threatened material legal or administrative proceedings
against the Company.</t>
  </si>
  <si>
    <t>Loss Per Share</t>
  </si>
  <si>
    <t>o. Loss per share Basic loss per share is computed
by dividing net loss attributable to ordinary stockholders of the Company, by the weighted average number of shares of
common stock as described below. In computing the Company’s
diluted earnings per share, the numerator used in the basic earnings per share computation is adjusted for the dilutive effect,
if any, of the Company’s potential shares of common stock. The denominator for diluted earnings per share is a
computation of the weighted-average number of ordinary shares and the potential dilutive shares of common stock outstanding
during the period. The loss per share information
in these consolidated financial statements is reflected and calculated as if the Company had existed since January 1, 2018. Accordingly,
loss per share for all periods was calculated based on the number of shares retroactively adjusted for the exchange ratio determined
in the reverse recapitalization (see also note 3).</t>
  </si>
  <si>
    <t>p. Leases The Company adopted the new accounting
standard Accounting Standards Codification 842 “Leases,” and all the related amendments, on January 1, 2019 and used
the standard’s effective date as the Company’s date of initial application. Consequently, financial information was
not updated and the disclosures required under the new standard are not provided for dates and periods before January 1, 2019.
The new standard also provides practical expedients for an entity’s ongoing accounting. The adoption of this standard had a
material effect on the Company’s financial statements. On January 1, 2019, the Company recognized ROU assets of approximately
USD 19 thousand and lease liabilities of approximately USD 19 thousand for its operating leases of real estate and vehicles. The
Company has elected the short-term lease exception for leases with a term of 12 months or less. As part of this election it will
not recognize right-of-use assets and lease liabilities on the balance sheet for leases with terms less than 12 months. See also
note 12.</t>
  </si>
  <si>
    <t>Recently Issued Accounting Pronouncements Not Yet Adopted</t>
  </si>
  <si>
    <t>q. Recently Issued Accounting Pronouncements Not Yet Adopted In June 2016, the FASB issued ASU
2016-13 “Financial Instruments-Credit Losses-Measurement of Credit Losses on Financial Instruments” that
supersedes the existing impairment model for most financial assets to a model that reflects expected credit losses and requires
consideration of a broader range of reasonable and supportable information to inform credit loss estimates. ASU 2016-13 requires
an entity to recognize an impairment allowance equal to its current estimate of all contractual cash flows the entity does not
expect to collect. ASU 2016-13 also requires that credit losses relating to available-for-sale debt securities will be recorded
through an allowance for credit losses. The guidance will be effective for Smaller Reporting Companies (SRCs, as defined
by the SEC) for the fiscal year beginning on January 1, 2023, including interim periods within that year. We are currently
evaluating this guidance to determine the impact it may have on our consolidated financial statements.</t>
  </si>
  <si>
    <t>Inventory (Tables)</t>
  </si>
  <si>
    <t>Schedule of Inventory</t>
  </si>
  <si>
    <t xml:space="preserve">Composed as follows:
December 31,
2019 2018
USD in thousands
Raw materials and supplies 24 38
Work in progress 316 43
Finished goods 560 -
900 81 </t>
  </si>
  <si>
    <t>Property and Equipment, Net (Tables)</t>
  </si>
  <si>
    <t>Schedule of Property, Plant and Equipment Net</t>
  </si>
  <si>
    <t xml:space="preserve">Property, plant and equipment,
net consisted of the following:
December 31,
2019 2018
USD in thousands
Cost: machinery and equipment 132 286
Less: accumulated deprecation (73 ) (273 )
Total property and equipment, net 59 13 </t>
  </si>
  <si>
    <t>Other Accrued Expenses (Tables)</t>
  </si>
  <si>
    <t>Schedule of Other Accrued Expenses</t>
  </si>
  <si>
    <t xml:space="preserve">December 31,
2019 2018
USD in thousands
Unpaid recapitalization transaction costs 89 -
IRS (see note 7b) 73 -
Accrued expenses 390 32
552 32 </t>
  </si>
  <si>
    <t>Revenues (Tables)</t>
  </si>
  <si>
    <t>Schedule of Disaggregation of Revenues</t>
  </si>
  <si>
    <t xml:space="preserve">The following table present the
Company’s revenues disaggregated by revenue type for the years ended December 31, 2019 and 2018:
Year ended on December 31,
2019 2018
USD in thousands
Products 188 174
Services 121 217
309 391 </t>
  </si>
  <si>
    <t>Schedule of Contract Liabilities</t>
  </si>
  <si>
    <t xml:space="preserve">The Company’s contract liabilities
as of December 31, 2019 and 2018 were as follows:
December 31,
2019 2018
USD in thousands
The change in deferred revenues:
Balance at beginning of year 200 8
Deferred revenue relating to new sales 387 200
Revenue recognition during the period (85 ) (8 )
Balance at end of year 502 200 </t>
  </si>
  <si>
    <t>Entity Wide Disclosures (Tables)</t>
  </si>
  <si>
    <t>Schedule of Revenues within Geographic Areas</t>
  </si>
  <si>
    <t xml:space="preserve">The following is a summary of revenues
within geographic areas:
Year ended on
2019 2018
USD in thousands
United States 142 300
United Kingdom 33 24
South Korea - 7
Israel 67 12
Other 67 48
309 391 </t>
  </si>
  <si>
    <t>Schedule of Major Customers Breakdown of Company's revenue</t>
  </si>
  <si>
    <t xml:space="preserve">Set forth below is a breakdown of
Company’s revenue by major customers (major customer –revenues from these customers constituted at least 10% of total
revenues in a certain year):
Year ended on
2019 2018
USD in thousands
Customer A 85 134
Customer B 30 92
Customers C 33 21
Customer D – Parent company 36 </t>
  </si>
  <si>
    <t>Leases (Tables)</t>
  </si>
  <si>
    <t>Schedule of Lease Expenses</t>
  </si>
  <si>
    <t xml:space="preserve">The components of lease expenses
during the periods presented were as follows:
Year ended December 31, 2019
USD in thousands
Operating lease expenses 29
Short-term lease expenses 60
Total lease expenses 89 </t>
  </si>
  <si>
    <t>Schedule of Supplemental Cash Flow Information Related to Operating Leases</t>
  </si>
  <si>
    <t xml:space="preserve">Supplemental cash flow information
related to operating leases during the period presented was as follows:
Year ended
USD in thousands
Cash paid for amounts included in the measurement of lease liabilities:
Operating cash flows from operating leases 29
ROU assets obtained in exchange for lease liabilities:
Operating leases 55 </t>
  </si>
  <si>
    <t>Schedule of Lease Term and Discount Rate Related to Operating Leases</t>
  </si>
  <si>
    <t>Lease term and discount rate related
to operating leases as of the period presented were as follows:
December 31, 2019
USD in thousands
Weighted-average remaining lease term (in years) 1.4
Weighted-average discount rate 10 %</t>
  </si>
  <si>
    <t>Schedule of Maturities Lease Liabilities Under Operating Leases</t>
  </si>
  <si>
    <t xml:space="preserve">The maturities of lease liabilities
under operating leases as of December 31, 2019 are as follows:
USD in thousands
2020 25
2021 21
2022 14
Total undiscounted lease payments 60
Less: Imputed interest (7 )
Total lease liabilities 53 </t>
  </si>
  <si>
    <t>General (Details Narrative) - USD ($) $ / shares in Units, $ in Thousands</t>
  </si>
  <si>
    <t>Sep. 16, 2019</t>
  </si>
  <si>
    <t>Mar. 31, 2019</t>
  </si>
  <si>
    <t>State country code</t>
  </si>
  <si>
    <t>NV</t>
  </si>
  <si>
    <t>Date of incorporation</t>
  </si>
  <si>
    <t>Mar. 22,
		2013</t>
  </si>
  <si>
    <t>Net cash used in operating activities</t>
  </si>
  <si>
    <t>Medigus Ltd [Member]</t>
  </si>
  <si>
    <t>ScoutCam Ltd., [Member] | Securities Exchange Agreement [Member]</t>
  </si>
  <si>
    <t>Equity ownership percentage</t>
  </si>
  <si>
    <t>100.00%</t>
  </si>
  <si>
    <t>Exchange agreement description</t>
  </si>
  <si>
    <t>The Company entered into a Securities Exchange Agreement (the "Exchange Agreement"), with Medigus, pursuant to which Medigus assigned, transferred and delivered 100% of its holdings in ScoutCam to the Company, in exchange for consideration consisting of shares of the Company's common stock representing 60% of the issued and outstanding share capital of the Company immediately upon the closing of the Exchange Agreement (the "Closing"). The Exchange Agreement was conditioned on certain obligations by the respective parties, including, but not limited to, that the Company will have at least USD 3 million in cash on hand upon Closing, and that the Company will bear the costs and expenses in connection with the execution of the Exchange Agreement. In accordance with said obligations, the Company undertook to secure at least USD 3 million in funding prior to the Closing, based on a pre-money valuation of USD 10 million of the Company on a post-Closing basis. In addition, the Exchange Agreement provides that if ScoutCam achieves an aggregated amount of USD 33 million in sales within the first three years immediately after the Closing, the Company will issue to Medigus additional shares of Company's common stock representing 10% of the Company's issued and outstanding share capital as reflected on the date of the Closing.</t>
  </si>
  <si>
    <t>Significant Accounting Policies (Details Narrative) - USD ($) $ in Thousands</t>
  </si>
  <si>
    <t>Jan. 02, 2019</t>
  </si>
  <si>
    <t>Allowance for doubtful accounts</t>
  </si>
  <si>
    <t>Monthly salary percentage</t>
  </si>
  <si>
    <t>8.33%</t>
  </si>
  <si>
    <t>Operating lease liabilities</t>
  </si>
  <si>
    <t>Leases description</t>
  </si>
  <si>
    <t>The Company recognized ROU assets of approximately USD 19 thousand and lease liabilities of approximately USD 19 thousand for its operating leases of real estate and vehicles. The Company has elected the short-term lease exception for leases with a term of 12 months or less. As part of this election it will not recognize right-of-use assets and lease liabilities on the balance sheet for leases with terms less than 12 months.</t>
  </si>
  <si>
    <t>ASU 2016-02 - 842 [Member]</t>
  </si>
  <si>
    <t>Machinery and Equipment [Member] | Maximum [Member]</t>
  </si>
  <si>
    <t>Property, and equipment, useful lives</t>
  </si>
  <si>
    <t>6 years</t>
  </si>
  <si>
    <t>Machinery and Equipment [Member] | Minimum [Member]</t>
  </si>
  <si>
    <t>10 years</t>
  </si>
  <si>
    <t>Reverse Recapitalization (Details Narrative) $ / shares in Units, $ in Thousands</t>
  </si>
  <si>
    <t>Dec. 31, 2019USD ($)$ / sharesshares</t>
  </si>
  <si>
    <t>Dec. 30, 2019$ / sharesshares</t>
  </si>
  <si>
    <t>Dec. 31, 2018$ / sharesshares</t>
  </si>
  <si>
    <t>Common stock, par value | $ / shares</t>
  </si>
  <si>
    <t>Common stock shares units</t>
  </si>
  <si>
    <t>Proceeds (gross) from the issuance warrants | $</t>
  </si>
  <si>
    <t>Stock issued during the period, shares</t>
  </si>
  <si>
    <t>ScoutCam Ltd., [Member]</t>
  </si>
  <si>
    <t>Business combination, net acquired assets | $</t>
  </si>
  <si>
    <t>Each Warrant A [Member]</t>
  </si>
  <si>
    <t>Warrants to purchase shares</t>
  </si>
  <si>
    <t>Warrants exercise price | $ / shares</t>
  </si>
  <si>
    <t>Warrant term</t>
  </si>
  <si>
    <t>12 months</t>
  </si>
  <si>
    <t>Each Warrant B [Member]</t>
  </si>
  <si>
    <t>18 months</t>
  </si>
  <si>
    <t>Exchange Agreement [Member]</t>
  </si>
  <si>
    <t>Recapitalization shares issued</t>
  </si>
  <si>
    <t>Reverse recapitalization adjusted for exchange ratio</t>
  </si>
  <si>
    <t>Conversion of Promissory Notes [Member]</t>
  </si>
  <si>
    <t>Conversion of Promissory Notes [Member] | Recapitalization [Member]</t>
  </si>
  <si>
    <t>Inventory (Details Narrative) - USD ($)</t>
  </si>
  <si>
    <t>Impairment occurred</t>
  </si>
  <si>
    <t>Inventory - Schedule of Inventory (Details) - USD ($) $ in Thousands</t>
  </si>
  <si>
    <t>Raw materials and supplies</t>
  </si>
  <si>
    <t>Work in progress</t>
  </si>
  <si>
    <t>Finished goods</t>
  </si>
  <si>
    <t>Inventory net</t>
  </si>
  <si>
    <t>Property and Equipment, Net (Details Narrative) - USD ($) $ in Thousands</t>
  </si>
  <si>
    <t>Depreciation expenses</t>
  </si>
  <si>
    <t>Property and Equipment, Net - Schedule of Property, Plant and Equipment Net (Details) - USD ($) $ in Thousands</t>
  </si>
  <si>
    <t>Less: accumulated deprecation</t>
  </si>
  <si>
    <t>Total property and equipment, net</t>
  </si>
  <si>
    <t>Machinery and Equipment [Member]</t>
  </si>
  <si>
    <t>Property, plant and equipment, gross</t>
  </si>
  <si>
    <t>Other Accrued Expenses - Schedule of Other Accrued Expenses (Details) - USD ($) $ in Thousands</t>
  </si>
  <si>
    <t>Unpaid recapitalization transaction costs</t>
  </si>
  <si>
    <t>IRS (see note 7b)</t>
  </si>
  <si>
    <t>Accrued expenses</t>
  </si>
  <si>
    <t>Income Taxes (Details Narrative) $ in Thousands</t>
  </si>
  <si>
    <t>Dec. 31, 2019USD ($)</t>
  </si>
  <si>
    <t>Federal corporate tax rate</t>
  </si>
  <si>
    <t>23.00%</t>
  </si>
  <si>
    <t>Effective income tax rate reconciliation, tax cuts and jobs act, percent</t>
  </si>
  <si>
    <t>IRS [Member]</t>
  </si>
  <si>
    <t>Income tax decription</t>
  </si>
  <si>
    <t>On December 22, 2017, the Tax Cuts and Jobs Act (the "Act") was signed into law. The Act reduces the corporate tax rate to 21 percent from 35 percent, among other things. The Act did not have a material effect on the consolidated financial statements.</t>
  </si>
  <si>
    <t>Penalties related to income tax</t>
  </si>
  <si>
    <t>Interest and penalties related to income tax</t>
  </si>
  <si>
    <t>Related Parties (Details Narrative) - USD ($) $ / shares in Units, $ in Thousands</t>
  </si>
  <si>
    <t>Mar. 19, 2020</t>
  </si>
  <si>
    <t>Feb. 12, 2020</t>
  </si>
  <si>
    <t>Sep. 03, 2019</t>
  </si>
  <si>
    <t>Aug. 27, 2019</t>
  </si>
  <si>
    <t>Jul. 31, 2019</t>
  </si>
  <si>
    <t>May 30, 2019</t>
  </si>
  <si>
    <t>Mar. 03, 2020</t>
  </si>
  <si>
    <t>Jun. 03, 2019</t>
  </si>
  <si>
    <t>Total expenses</t>
  </si>
  <si>
    <t>Future services</t>
  </si>
  <si>
    <t>Additional paid in capital</t>
  </si>
  <si>
    <t>Authorized the allotment shares</t>
  </si>
  <si>
    <t>Subsequent Event [Member]</t>
  </si>
  <si>
    <t>Convertible shares</t>
  </si>
  <si>
    <t>Common stock, exercise price</t>
  </si>
  <si>
    <t>Board of Directors [Member] | Subsequent Event [Member]</t>
  </si>
  <si>
    <t>Company Officers [Member] | Subsequent Event [Member]</t>
  </si>
  <si>
    <t>Shares options</t>
  </si>
  <si>
    <t>Consulting agreement [Member] | Benad Goldwasser [Member]</t>
  </si>
  <si>
    <t>Debt instrument, periodic payment</t>
  </si>
  <si>
    <t>Fully-diluted share capital Percentage</t>
  </si>
  <si>
    <t>5.00%</t>
  </si>
  <si>
    <t>Medigus Ltd [Member] | Intercompany Agreement [Member]</t>
  </si>
  <si>
    <t>Intercompany agreement description</t>
  </si>
  <si>
    <t>The agreed upon services provided under the Intercompany Agreement included: (1) lease of office space and clean room based on actual space utilized by ScoutCam Ltd. and in shared spaces according to employee ratio; (2) utilities such as electricity water, IT and communication services based on employee ratio; (3) car services, including car rental, gas usage, payment for toll roads based on 100% of expense incurred from a ScoutCam Ltd. employee car; (4) external accountant services at a price of USD 6,000 per annum; (5) directors and officers insurance at a sum of 1/3 of Parent company cost; (6) CFO services at a sum of 50% of Parent company CFO employer cost; (7) every direct expense of ScoutCam Ltd. that is paid by the Parent company in its entirety subject to approval of such direct expenses in advance; and (8) any other mutual expense that is borne by the parties according to the Respective portion of the Mutual Expense.</t>
  </si>
  <si>
    <t>ScoutCam Ltd., [Member] | Line of Credit [Member]</t>
  </si>
  <si>
    <t>Line of credit</t>
  </si>
  <si>
    <t>Annual interest rate</t>
  </si>
  <si>
    <t>4.00%</t>
  </si>
  <si>
    <t>Line of credit facility, description</t>
  </si>
  <si>
    <t>The repayment of the credit line amount shall be spread over one year in monthly payments beginning January 2020.</t>
  </si>
  <si>
    <t>ScoutCam Ltd., [Member] | Asset Transfer Agreement [Member]</t>
  </si>
  <si>
    <t>Sale of assets to parent company</t>
  </si>
  <si>
    <t>Shrem Zilberman Group Ltd [Member] | Consulting agreement [Member]</t>
  </si>
  <si>
    <t>Equity (Details Narrative) - USD ($) $ / shares in Units, $ in Thousands</t>
  </si>
  <si>
    <t>Alloted in private issuance</t>
  </si>
  <si>
    <t>Shares issued price per share</t>
  </si>
  <si>
    <t>Number of common stock</t>
  </si>
  <si>
    <t>Common stock par value</t>
  </si>
  <si>
    <t>Proceeds from issuance of common stock</t>
  </si>
  <si>
    <t>Consultant [Member]</t>
  </si>
  <si>
    <t>Number of common stock value</t>
  </si>
  <si>
    <t>Minimum [Member]</t>
  </si>
  <si>
    <t>Proceeds from exercise of warrant</t>
  </si>
  <si>
    <t>Warrant A [Member]</t>
  </si>
  <si>
    <t>Number of warrants</t>
  </si>
  <si>
    <t>Warrant B [Member]</t>
  </si>
  <si>
    <t>Warrants exercise price</t>
  </si>
  <si>
    <t>Revenues (Details Narrative) - USD ($) $ in Thousands</t>
  </si>
  <si>
    <t>Deferred revenue</t>
  </si>
  <si>
    <t>Remaining performance obligations</t>
  </si>
  <si>
    <t>Revenues - Schedule of Disaggregation of Revenues (Details) - USD ($) $ in Thousands</t>
  </si>
  <si>
    <t>Revenues - Schedule of Contract Liabilities (Details) - USD ($) $ in Thousands</t>
  </si>
  <si>
    <t>Balance at beginning of year</t>
  </si>
  <si>
    <t>Deferred revenue relating to new sales</t>
  </si>
  <si>
    <t>Revenue recognition during the period</t>
  </si>
  <si>
    <t>Balance at end of year</t>
  </si>
  <si>
    <t>Entity Wide Disclosures -  Schedule of Revenues within Geographic Areas (Details) - USD ($) $ in Thousands</t>
  </si>
  <si>
    <t>United States [Member]</t>
  </si>
  <si>
    <t>United Kingdom [Member]</t>
  </si>
  <si>
    <t>South Korea [Member]</t>
  </si>
  <si>
    <t>Israel [Member]</t>
  </si>
  <si>
    <t>Other [Member]</t>
  </si>
  <si>
    <t>Entity Wide Disclosures - Schedule of Major Customers Breakdown of Company's revenue (Details) - USD ($) $ in Thousands</t>
  </si>
  <si>
    <t>Customer A [Member]</t>
  </si>
  <si>
    <t>Customer B [Member]</t>
  </si>
  <si>
    <t>Customer C [Member]</t>
  </si>
  <si>
    <t>Customer D Parent Company [Member]</t>
  </si>
  <si>
    <t>Leases - Schedule of Lease Expenses (Details) - USD ($) $ in Thousands</t>
  </si>
  <si>
    <t>Operating lease expenses</t>
  </si>
  <si>
    <t>Short-term lease expenses</t>
  </si>
  <si>
    <t>Total lease expenses</t>
  </si>
  <si>
    <t>Leases - Schedule of Supplemental Cash Flow Information Related to Operating Leases (Details) $ in Thousands</t>
  </si>
  <si>
    <t>Cash paid for amounts included in the measurement of lease liabilities: Operating cash flows from operating leases</t>
  </si>
  <si>
    <t>ROU assets obtained in exchange for lease liabilities: Operating leases</t>
  </si>
  <si>
    <t>Leases - Schedule of Lease Term and Discount Rate Related to Operating Leases (Details)</t>
  </si>
  <si>
    <t>Weighted-average remaining lease term (in years)</t>
  </si>
  <si>
    <t>1 year 4 months 24 days</t>
  </si>
  <si>
    <t>Weighted-average discount rate</t>
  </si>
  <si>
    <t>10.00%</t>
  </si>
  <si>
    <t>Leases - Schedule of Maturities Lease Liabilities Under Operating Leases (Details) $ in Thousands</t>
  </si>
  <si>
    <t>2020</t>
  </si>
  <si>
    <t>2021</t>
  </si>
  <si>
    <t>2022</t>
  </si>
  <si>
    <t>Total undiscounted lease payments</t>
  </si>
  <si>
    <t>Less: Imputed interest</t>
  </si>
  <si>
    <t>Total lease liabilities</t>
  </si>
  <si>
    <t>Subsequent Events (Details Narrative) - USD ($) $ / shares in Units, $ in Thousands</t>
  </si>
  <si>
    <t>Mar. 15, 2020</t>
  </si>
  <si>
    <t>Feb. 29, 2020</t>
  </si>
  <si>
    <t>Options granted</t>
  </si>
  <si>
    <t>Subsequent Event [Member] | Employees, Consultants, Directors and Other Service Providers [Member]</t>
  </si>
  <si>
    <t>Subsequent Event [Member] | Directors [Member]</t>
  </si>
  <si>
    <t>Quaterly fee</t>
  </si>
  <si>
    <t>Subsequent Event [Member] | 2020 Share Incentive Plan [Member] | Employees, Consultants, Directors and Other Service Providers [Member]</t>
  </si>
  <si>
    <t>Subsequent Event [Member] | Warrant A [Member]</t>
  </si>
  <si>
    <t>Subsequent Event [Member] | Warrant B [Member]</t>
  </si>
  <si>
    <t>Subsequent Event [Member] | Each Warrant A [Member]</t>
  </si>
  <si>
    <t>Subsequent Event [Member] | Each Warrant B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14</v>
      </c>
    </row>
    <row r="17" spans="1:3">
      <c r="A17" s="4" t="s">
        <v>28</v>
      </c>
      <c r="B17" s="4" t="s">
        <v>14</v>
      </c>
    </row>
    <row r="18" spans="1:3">
      <c r="A18" s="4" t="s">
        <v>29</v>
      </c>
      <c r="C18" s="5" t="n">
        <v>0</v>
      </c>
    </row>
    <row r="19" spans="1:3">
      <c r="A19" s="4" t="s">
        <v>30</v>
      </c>
      <c r="B19" s="6" t="n">
        <v>26884921</v>
      </c>
    </row>
    <row r="20" spans="1:3">
      <c r="A20" s="4" t="s">
        <v>31</v>
      </c>
      <c r="B20" s="4" t="s">
        <v>32</v>
      </c>
    </row>
    <row r="21" spans="1:3">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58</v>
      </c>
    </row>
    <row r="4" spans="1:2">
      <c r="A4" s="4" t="s">
        <v>41</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3245</v>
      </c>
      <c r="C3" s="4" t="s">
        <v>39</v>
      </c>
    </row>
    <row r="4" spans="1:3">
      <c r="A4" s="4" t="s">
        <v>40</v>
      </c>
      <c r="B4" s="6" t="n">
        <v>22</v>
      </c>
      <c r="C4" s="6" t="n">
        <v>90</v>
      </c>
    </row>
    <row r="5" spans="1:3">
      <c r="A5" s="4" t="s">
        <v>41</v>
      </c>
      <c r="B5" s="6" t="n">
        <v>900</v>
      </c>
      <c r="C5" s="6" t="n">
        <v>81</v>
      </c>
    </row>
    <row r="6" spans="1:3">
      <c r="A6" s="4" t="s">
        <v>42</v>
      </c>
      <c r="B6" s="6" t="n">
        <v>73</v>
      </c>
      <c r="C6" s="4" t="s">
        <v>39</v>
      </c>
    </row>
    <row r="7" spans="1:3">
      <c r="A7" s="4" t="s">
        <v>43</v>
      </c>
      <c r="B7" s="6" t="n">
        <v>78</v>
      </c>
      <c r="C7" s="6" t="n">
        <v>62</v>
      </c>
    </row>
    <row r="8" spans="1:3">
      <c r="A8" s="4" t="s">
        <v>44</v>
      </c>
      <c r="B8" s="6" t="n">
        <v>4318</v>
      </c>
      <c r="C8" s="6" t="n">
        <v>233</v>
      </c>
    </row>
    <row r="9" spans="1:3">
      <c r="A9" s="3" t="s">
        <v>45</v>
      </c>
    </row>
    <row r="10" spans="1:3">
      <c r="A10" s="4" t="s">
        <v>46</v>
      </c>
      <c r="B10" s="6" t="n">
        <v>59</v>
      </c>
      <c r="C10" s="6" t="n">
        <v>13</v>
      </c>
    </row>
    <row r="11" spans="1:3">
      <c r="A11" s="4" t="s">
        <v>47</v>
      </c>
      <c r="B11" s="6" t="n">
        <v>53</v>
      </c>
      <c r="C11" s="4" t="s">
        <v>39</v>
      </c>
    </row>
    <row r="12" spans="1:3">
      <c r="A12" s="4" t="s">
        <v>48</v>
      </c>
      <c r="B12" s="6" t="n">
        <v>327</v>
      </c>
      <c r="C12" s="6" t="n">
        <v>270</v>
      </c>
    </row>
    <row r="13" spans="1:3">
      <c r="A13" s="4" t="s">
        <v>49</v>
      </c>
      <c r="B13" s="6" t="n">
        <v>439</v>
      </c>
      <c r="C13" s="6" t="n">
        <v>283</v>
      </c>
    </row>
    <row r="14" spans="1:3">
      <c r="A14" s="4" t="s">
        <v>50</v>
      </c>
      <c r="B14" s="6" t="n">
        <v>4757</v>
      </c>
      <c r="C14" s="6" t="n">
        <v>516</v>
      </c>
    </row>
    <row r="15" spans="1:3">
      <c r="A15" s="3" t="s">
        <v>51</v>
      </c>
    </row>
    <row r="16" spans="1:3">
      <c r="A16" s="4" t="s">
        <v>52</v>
      </c>
      <c r="B16" s="6" t="n">
        <v>35</v>
      </c>
      <c r="C16" s="6" t="n">
        <v>19</v>
      </c>
    </row>
    <row r="17" spans="1:3">
      <c r="A17" s="4" t="s">
        <v>53</v>
      </c>
      <c r="B17" s="6" t="n">
        <v>502</v>
      </c>
      <c r="C17" s="4" t="s">
        <v>39</v>
      </c>
    </row>
    <row r="18" spans="1:3">
      <c r="A18" s="4" t="s">
        <v>54</v>
      </c>
      <c r="B18" s="6" t="n">
        <v>24</v>
      </c>
      <c r="C18" s="4" t="s">
        <v>39</v>
      </c>
    </row>
    <row r="19" spans="1:3">
      <c r="A19" s="4" t="s">
        <v>55</v>
      </c>
      <c r="B19" s="6" t="n">
        <v>297</v>
      </c>
      <c r="C19" s="6" t="n">
        <v>131</v>
      </c>
    </row>
    <row r="20" spans="1:3">
      <c r="A20" s="4" t="s">
        <v>56</v>
      </c>
      <c r="B20" s="6" t="n">
        <v>500</v>
      </c>
      <c r="C20" s="4" t="s">
        <v>39</v>
      </c>
    </row>
    <row r="21" spans="1:3">
      <c r="A21" s="4" t="s">
        <v>57</v>
      </c>
      <c r="B21" s="6" t="n">
        <v>552</v>
      </c>
      <c r="C21" s="6" t="n">
        <v>32</v>
      </c>
    </row>
    <row r="22" spans="1:3">
      <c r="A22" s="4" t="s">
        <v>58</v>
      </c>
      <c r="B22" s="6" t="n">
        <v>1910</v>
      </c>
      <c r="C22" s="6" t="n">
        <v>182</v>
      </c>
    </row>
    <row r="23" spans="1:3">
      <c r="A23" s="3" t="s">
        <v>59</v>
      </c>
    </row>
    <row r="24" spans="1:3">
      <c r="A24" s="4" t="s">
        <v>53</v>
      </c>
      <c r="B24" s="4" t="s">
        <v>39</v>
      </c>
      <c r="C24" s="6" t="n">
        <v>200</v>
      </c>
    </row>
    <row r="25" spans="1:3">
      <c r="A25" s="4" t="s">
        <v>60</v>
      </c>
      <c r="B25" s="6" t="n">
        <v>29</v>
      </c>
      <c r="C25" s="4" t="s">
        <v>39</v>
      </c>
    </row>
    <row r="26" spans="1:3">
      <c r="A26" s="4" t="s">
        <v>61</v>
      </c>
      <c r="B26" s="6" t="n">
        <v>296</v>
      </c>
      <c r="C26" s="6" t="n">
        <v>252</v>
      </c>
    </row>
    <row r="27" spans="1:3">
      <c r="A27" s="4" t="s">
        <v>62</v>
      </c>
      <c r="B27" s="6" t="n">
        <v>325</v>
      </c>
      <c r="C27" s="6" t="n">
        <v>452</v>
      </c>
    </row>
    <row r="28" spans="1:3">
      <c r="A28" s="4" t="s">
        <v>63</v>
      </c>
      <c r="B28" s="6" t="n">
        <v>2235</v>
      </c>
      <c r="C28" s="6" t="n">
        <v>634</v>
      </c>
    </row>
    <row r="29" spans="1:3">
      <c r="A29" s="3" t="s">
        <v>64</v>
      </c>
    </row>
    <row r="30" spans="1:3">
      <c r="A30" s="4" t="s">
        <v>65</v>
      </c>
      <c r="B30" s="6" t="n">
        <v>27</v>
      </c>
      <c r="C30" s="6" t="n">
        <v>16</v>
      </c>
    </row>
    <row r="31" spans="1:3">
      <c r="A31" s="4" t="s">
        <v>66</v>
      </c>
      <c r="B31" s="6" t="n">
        <v>4135</v>
      </c>
      <c r="C31" s="6" t="n">
        <v>-16</v>
      </c>
    </row>
    <row r="32" spans="1:3">
      <c r="A32" s="4" t="s">
        <v>67</v>
      </c>
      <c r="B32" s="4" t="s">
        <v>39</v>
      </c>
      <c r="C32" s="6" t="n">
        <v>-118</v>
      </c>
    </row>
    <row r="33" spans="1:3">
      <c r="A33" s="4" t="s">
        <v>68</v>
      </c>
      <c r="B33" s="6" t="n">
        <v>-1640</v>
      </c>
      <c r="C33" s="4" t="s">
        <v>39</v>
      </c>
    </row>
    <row r="34" spans="1:3">
      <c r="A34" s="4" t="s">
        <v>69</v>
      </c>
      <c r="B34" s="6" t="n">
        <v>2522</v>
      </c>
      <c r="C34" s="6" t="n">
        <v>-118</v>
      </c>
    </row>
    <row r="35" spans="1:3">
      <c r="A35" s="4" t="s">
        <v>70</v>
      </c>
      <c r="B35" s="5" t="n">
        <v>4757</v>
      </c>
      <c r="C35" s="5" t="n">
        <v>5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54</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166</v>
      </c>
      <c r="B16" s="4" t="s">
        <v>212</v>
      </c>
    </row>
    <row r="17" spans="1:2">
      <c r="A17" s="4" t="s">
        <v>213</v>
      </c>
      <c r="B17" s="4" t="s">
        <v>214</v>
      </c>
    </row>
    <row r="18" spans="1:2">
      <c r="A18" s="4" t="s">
        <v>215</v>
      </c>
      <c r="B18" s="4" t="s">
        <v>216</v>
      </c>
    </row>
    <row r="19" spans="1:2">
      <c r="A19" s="4" t="s">
        <v>181</v>
      </c>
      <c r="B19" s="4" t="s">
        <v>217</v>
      </c>
    </row>
    <row r="20" spans="1:2">
      <c r="A20" s="4" t="s">
        <v>218</v>
      </c>
      <c r="B20"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58</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161</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164</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7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17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39</v>
      </c>
      <c r="B1" s="2" t="s">
        <v>1</v>
      </c>
    </row>
    <row r="2" spans="1:2">
      <c r="B2" s="2" t="s">
        <v>2</v>
      </c>
    </row>
    <row r="3" spans="1:2">
      <c r="A3" s="3" t="s">
        <v>182</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4"/>
    <col customWidth="1" max="6" min="6" width="14"/>
  </cols>
  <sheetData>
    <row r="1" spans="1:6">
      <c r="A1" s="1" t="s">
        <v>248</v>
      </c>
      <c r="B1" s="2" t="s">
        <v>249</v>
      </c>
      <c r="C1" s="2" t="s">
        <v>2</v>
      </c>
      <c r="D1" s="2" t="s">
        <v>36</v>
      </c>
      <c r="F1" s="2" t="s">
        <v>250</v>
      </c>
    </row>
    <row r="2" spans="1:6">
      <c r="A2" s="4" t="s">
        <v>251</v>
      </c>
      <c r="C2" s="4" t="s">
        <v>252</v>
      </c>
    </row>
    <row r="3" spans="1:6">
      <c r="A3" s="4" t="s">
        <v>253</v>
      </c>
      <c r="C3" s="4" t="s">
        <v>254</v>
      </c>
    </row>
    <row r="4" spans="1:6">
      <c r="A4" s="4" t="s">
        <v>73</v>
      </c>
      <c r="C4" s="7" t="n">
        <v>0.001</v>
      </c>
      <c r="D4" s="7" t="n">
        <v>0.001</v>
      </c>
    </row>
    <row r="5" spans="1:6">
      <c r="A5" s="4" t="s">
        <v>75</v>
      </c>
      <c r="C5" s="6" t="n">
        <v>26884921</v>
      </c>
      <c r="D5" s="6" t="n">
        <v>16130952</v>
      </c>
      <c r="E5" s="4" t="s">
        <v>76</v>
      </c>
    </row>
    <row r="6" spans="1:6">
      <c r="A6" s="4" t="s">
        <v>109</v>
      </c>
      <c r="C6" s="5" t="n">
        <v>-1829</v>
      </c>
      <c r="D6" s="5" t="n">
        <v>-524</v>
      </c>
    </row>
    <row r="7" spans="1:6">
      <c r="A7" s="4" t="s">
        <v>255</v>
      </c>
      <c r="C7" s="5" t="n">
        <v>-1799</v>
      </c>
      <c r="D7" s="5" t="n">
        <v>-454</v>
      </c>
    </row>
    <row r="8" spans="1:6">
      <c r="A8" s="4" t="s">
        <v>256</v>
      </c>
    </row>
    <row r="9" spans="1:6">
      <c r="A9" s="4" t="s">
        <v>73</v>
      </c>
      <c r="F9" s="4" t="s">
        <v>39</v>
      </c>
    </row>
    <row r="10" spans="1:6">
      <c r="A10" s="4" t="s">
        <v>75</v>
      </c>
      <c r="F10" s="6" t="n">
        <v>1000000</v>
      </c>
    </row>
    <row r="11" spans="1:6">
      <c r="A11" s="4" t="s">
        <v>257</v>
      </c>
    </row>
    <row r="12" spans="1:6">
      <c r="A12" s="4" t="s">
        <v>258</v>
      </c>
      <c r="B12" s="4" t="s">
        <v>259</v>
      </c>
    </row>
    <row r="13" spans="1:6">
      <c r="A13" s="4" t="s">
        <v>260</v>
      </c>
      <c r="B13" s="4" t="s">
        <v>261</v>
      </c>
    </row>
    <row r="14" spans="1:6"/>
    <row r="15" spans="1:6">
      <c r="A15" s="4" t="s">
        <v>76</v>
      </c>
      <c r="B15" s="4" t="s">
        <v>78</v>
      </c>
    </row>
  </sheetData>
  <mergeCells count="3">
    <mergeCell ref="D1:E1"/>
    <mergeCell ref="A14:F14"/>
    <mergeCell ref="B15:F15"/>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262</v>
      </c>
      <c r="B1" s="2" t="s">
        <v>263</v>
      </c>
      <c r="C1" s="2" t="s">
        <v>2</v>
      </c>
      <c r="D1" s="2" t="s">
        <v>36</v>
      </c>
    </row>
    <row r="2" spans="1:4">
      <c r="A2" s="4" t="s">
        <v>264</v>
      </c>
      <c r="C2" s="4" t="s">
        <v>39</v>
      </c>
    </row>
    <row r="3" spans="1:4">
      <c r="A3" s="4" t="s">
        <v>265</v>
      </c>
      <c r="C3" s="4" t="s">
        <v>266</v>
      </c>
    </row>
    <row r="4" spans="1:4">
      <c r="A4" s="4" t="s">
        <v>47</v>
      </c>
      <c r="C4" s="5" t="n">
        <v>53</v>
      </c>
      <c r="D4" s="4" t="s">
        <v>39</v>
      </c>
    </row>
    <row r="5" spans="1:4">
      <c r="A5" s="4" t="s">
        <v>267</v>
      </c>
      <c r="C5" s="5" t="n">
        <v>24</v>
      </c>
      <c r="D5" s="4" t="s">
        <v>39</v>
      </c>
    </row>
    <row r="6" spans="1:4">
      <c r="A6" s="4" t="s">
        <v>268</v>
      </c>
      <c r="B6" s="4" t="s">
        <v>269</v>
      </c>
    </row>
    <row r="7" spans="1:4">
      <c r="A7" s="4" t="s">
        <v>270</v>
      </c>
    </row>
    <row r="8" spans="1:4">
      <c r="A8" s="4" t="s">
        <v>47</v>
      </c>
      <c r="B8" s="5" t="n">
        <v>19</v>
      </c>
    </row>
    <row r="9" spans="1:4">
      <c r="A9" s="4" t="s">
        <v>267</v>
      </c>
      <c r="B9" s="5" t="n">
        <v>19</v>
      </c>
    </row>
    <row r="10" spans="1:4">
      <c r="A10" s="4" t="s">
        <v>271</v>
      </c>
    </row>
    <row r="11" spans="1:4">
      <c r="A11" s="4" t="s">
        <v>272</v>
      </c>
      <c r="C11" s="4" t="s">
        <v>273</v>
      </c>
    </row>
    <row r="12" spans="1:4">
      <c r="A12" s="4" t="s">
        <v>274</v>
      </c>
    </row>
    <row r="13" spans="1:4">
      <c r="A13" s="4" t="s">
        <v>272</v>
      </c>
      <c r="C13" s="4" t="s">
        <v>2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 customWidth="1" max="5" min="5" width="4"/>
  </cols>
  <sheetData>
    <row r="1" spans="1:5">
      <c r="A1" s="1" t="s">
        <v>276</v>
      </c>
      <c r="B1" s="2" t="s">
        <v>277</v>
      </c>
      <c r="C1" s="2" t="s">
        <v>278</v>
      </c>
      <c r="D1" s="2" t="s">
        <v>279</v>
      </c>
    </row>
    <row r="2" spans="1:5">
      <c r="A2" s="4" t="s">
        <v>77</v>
      </c>
      <c r="B2" s="6" t="n">
        <v>26884921</v>
      </c>
      <c r="D2" s="6" t="n">
        <v>16130952</v>
      </c>
      <c r="E2" s="4" t="s">
        <v>76</v>
      </c>
    </row>
    <row r="3" spans="1:5">
      <c r="A3" s="4" t="s">
        <v>280</v>
      </c>
      <c r="B3" s="7" t="n">
        <v>0.001</v>
      </c>
      <c r="D3" s="7" t="n">
        <v>0.001</v>
      </c>
    </row>
    <row r="4" spans="1:5">
      <c r="A4" s="4" t="s">
        <v>75</v>
      </c>
      <c r="B4" s="6" t="n">
        <v>26884921</v>
      </c>
      <c r="D4" s="6" t="n">
        <v>16130952</v>
      </c>
      <c r="E4" s="4" t="s">
        <v>76</v>
      </c>
    </row>
    <row r="5" spans="1:5">
      <c r="A5" s="4" t="s">
        <v>281</v>
      </c>
      <c r="B5" s="6" t="n">
        <v>3413312</v>
      </c>
    </row>
    <row r="6" spans="1:5">
      <c r="A6" s="4" t="s">
        <v>282</v>
      </c>
      <c r="B6" s="5" t="n">
        <v>3300</v>
      </c>
    </row>
    <row r="7" spans="1:5">
      <c r="A7" s="4" t="s">
        <v>283</v>
      </c>
      <c r="B7" s="6" t="n">
        <v>3413312</v>
      </c>
    </row>
    <row r="8" spans="1:5">
      <c r="A8" s="4" t="s">
        <v>284</v>
      </c>
    </row>
    <row r="9" spans="1:5">
      <c r="A9" s="4" t="s">
        <v>285</v>
      </c>
      <c r="B9" s="5" t="n">
        <v>3040</v>
      </c>
    </row>
    <row r="10" spans="1:5">
      <c r="A10" s="4" t="s">
        <v>286</v>
      </c>
    </row>
    <row r="11" spans="1:5">
      <c r="A11" s="4" t="s">
        <v>287</v>
      </c>
      <c r="B11" s="6" t="n">
        <v>1</v>
      </c>
    </row>
    <row r="12" spans="1:5">
      <c r="A12" s="4" t="s">
        <v>288</v>
      </c>
      <c r="B12" s="7" t="n">
        <v>0.595</v>
      </c>
    </row>
    <row r="13" spans="1:5">
      <c r="A13" s="4" t="s">
        <v>289</v>
      </c>
      <c r="B13" s="4" t="s">
        <v>290</v>
      </c>
    </row>
    <row r="14" spans="1:5">
      <c r="A14" s="4" t="s">
        <v>291</v>
      </c>
    </row>
    <row r="15" spans="1:5">
      <c r="A15" s="4" t="s">
        <v>287</v>
      </c>
      <c r="B15" s="6" t="n">
        <v>1</v>
      </c>
    </row>
    <row r="16" spans="1:5">
      <c r="A16" s="4" t="s">
        <v>288</v>
      </c>
      <c r="B16" s="7" t="n">
        <v>0.893</v>
      </c>
    </row>
    <row r="17" spans="1:5">
      <c r="A17" s="4" t="s">
        <v>289</v>
      </c>
      <c r="B17" s="4" t="s">
        <v>292</v>
      </c>
    </row>
    <row r="18" spans="1:5">
      <c r="A18" s="4" t="s">
        <v>293</v>
      </c>
    </row>
    <row r="19" spans="1:5">
      <c r="A19" s="4" t="s">
        <v>294</v>
      </c>
      <c r="C19" s="6" t="n">
        <v>16130952</v>
      </c>
    </row>
    <row r="20" spans="1:5">
      <c r="A20" s="4" t="s">
        <v>283</v>
      </c>
      <c r="C20" s="6" t="n">
        <v>10753969</v>
      </c>
    </row>
    <row r="21" spans="1:5">
      <c r="A21" s="4" t="s">
        <v>295</v>
      </c>
      <c r="B21" s="9" t="n">
        <v>8.065</v>
      </c>
    </row>
    <row r="22" spans="1:5">
      <c r="A22" s="4" t="s">
        <v>296</v>
      </c>
    </row>
    <row r="23" spans="1:5">
      <c r="A23" s="4" t="s">
        <v>77</v>
      </c>
      <c r="C23" s="6" t="n">
        <v>3927346</v>
      </c>
    </row>
    <row r="24" spans="1:5">
      <c r="A24" s="4" t="s">
        <v>280</v>
      </c>
      <c r="C24" s="7" t="n">
        <v>0.001</v>
      </c>
    </row>
    <row r="25" spans="1:5">
      <c r="A25" s="4" t="s">
        <v>297</v>
      </c>
    </row>
    <row r="26" spans="1:5">
      <c r="A26" s="4" t="s">
        <v>75</v>
      </c>
      <c r="C26" s="6" t="n">
        <v>1352666</v>
      </c>
    </row>
    <row r="27" spans="1:5"/>
    <row r="28" spans="1:5">
      <c r="A28" s="4" t="s">
        <v>76</v>
      </c>
      <c r="B28" s="4" t="s">
        <v>78</v>
      </c>
    </row>
  </sheetData>
  <mergeCells count="3">
    <mergeCell ref="D1:E1"/>
    <mergeCell ref="A27:E27"/>
    <mergeCell ref="B28:E2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4"/>
  </cols>
  <sheetData>
    <row r="1" spans="1:4">
      <c r="A1" s="1" t="s">
        <v>71</v>
      </c>
      <c r="B1" s="2" t="s">
        <v>2</v>
      </c>
      <c r="C1" s="2" t="s">
        <v>36</v>
      </c>
    </row>
    <row r="2" spans="1:4">
      <c r="A2" s="3" t="s">
        <v>72</v>
      </c>
    </row>
    <row r="3" spans="1:4">
      <c r="A3" s="4" t="s">
        <v>73</v>
      </c>
      <c r="B3" s="7" t="n">
        <v>0.001</v>
      </c>
      <c r="C3" s="7" t="n">
        <v>0.001</v>
      </c>
    </row>
    <row r="4" spans="1:4">
      <c r="A4" s="4" t="s">
        <v>74</v>
      </c>
      <c r="B4" s="6" t="n">
        <v>75000000</v>
      </c>
      <c r="C4" s="6" t="n">
        <v>75000000</v>
      </c>
    </row>
    <row r="5" spans="1:4">
      <c r="A5" s="4" t="s">
        <v>75</v>
      </c>
      <c r="B5" s="6" t="n">
        <v>26884921</v>
      </c>
      <c r="C5" s="6" t="n">
        <v>16130952</v>
      </c>
      <c r="D5" s="4" t="s">
        <v>76</v>
      </c>
    </row>
    <row r="6" spans="1:4">
      <c r="A6" s="4" t="s">
        <v>77</v>
      </c>
      <c r="B6" s="6" t="n">
        <v>26884921</v>
      </c>
      <c r="C6" s="6" t="n">
        <v>16130952</v>
      </c>
      <c r="D6" s="4" t="s">
        <v>76</v>
      </c>
    </row>
    <row r="7" spans="1:4"/>
    <row r="8" spans="1:4">
      <c r="A8" s="4" t="s">
        <v>76</v>
      </c>
      <c r="B8" s="4" t="s">
        <v>78</v>
      </c>
    </row>
  </sheetData>
  <mergeCells count="3">
    <mergeCell ref="C1:D1"/>
    <mergeCell ref="A7:D7"/>
    <mergeCell ref="B8:D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298</v>
      </c>
      <c r="B1" s="2" t="s">
        <v>1</v>
      </c>
    </row>
    <row r="2" spans="1:3">
      <c r="B2" s="2" t="s">
        <v>2</v>
      </c>
      <c r="C2" s="2" t="s">
        <v>36</v>
      </c>
    </row>
    <row r="3" spans="1:3">
      <c r="A3" s="3" t="s">
        <v>158</v>
      </c>
    </row>
    <row r="4" spans="1:3">
      <c r="A4" s="4" t="s">
        <v>299</v>
      </c>
      <c r="B4" s="4" t="s">
        <v>39</v>
      </c>
      <c r="C4" s="4" t="s">
        <v>3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0</v>
      </c>
      <c r="B1" s="2" t="s">
        <v>2</v>
      </c>
      <c r="C1" s="2" t="s">
        <v>36</v>
      </c>
    </row>
    <row r="2" spans="1:3">
      <c r="A2" s="3" t="s">
        <v>158</v>
      </c>
    </row>
    <row r="3" spans="1:3">
      <c r="A3" s="4" t="s">
        <v>301</v>
      </c>
      <c r="B3" s="5" t="n">
        <v>24</v>
      </c>
      <c r="C3" s="5" t="n">
        <v>38</v>
      </c>
    </row>
    <row r="4" spans="1:3">
      <c r="A4" s="4" t="s">
        <v>302</v>
      </c>
      <c r="B4" s="6" t="n">
        <v>316</v>
      </c>
      <c r="C4" s="6" t="n">
        <v>43</v>
      </c>
    </row>
    <row r="5" spans="1:3">
      <c r="A5" s="4" t="s">
        <v>303</v>
      </c>
      <c r="B5" s="6" t="n">
        <v>560</v>
      </c>
      <c r="C5" s="4" t="s">
        <v>39</v>
      </c>
    </row>
    <row r="6" spans="1:3">
      <c r="A6" s="4" t="s">
        <v>304</v>
      </c>
      <c r="B6" s="5" t="n">
        <v>900</v>
      </c>
      <c r="C6" s="5" t="n">
        <v>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05</v>
      </c>
      <c r="B1" s="2" t="s">
        <v>1</v>
      </c>
    </row>
    <row r="2" spans="1:3">
      <c r="B2" s="2" t="s">
        <v>2</v>
      </c>
      <c r="C2" s="2" t="s">
        <v>36</v>
      </c>
    </row>
    <row r="3" spans="1:3">
      <c r="A3" s="3" t="s">
        <v>161</v>
      </c>
    </row>
    <row r="4" spans="1:3">
      <c r="A4" s="4" t="s">
        <v>306</v>
      </c>
      <c r="B4" s="5" t="n">
        <v>6</v>
      </c>
      <c r="C4" s="5" t="n">
        <v>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6</v>
      </c>
    </row>
    <row r="2" spans="1:3">
      <c r="A2" s="4" t="s">
        <v>308</v>
      </c>
      <c r="B2" s="5" t="n">
        <v>-73</v>
      </c>
      <c r="C2" s="5" t="n">
        <v>-273</v>
      </c>
    </row>
    <row r="3" spans="1:3">
      <c r="A3" s="4" t="s">
        <v>309</v>
      </c>
      <c r="B3" s="6" t="n">
        <v>59</v>
      </c>
      <c r="C3" s="6" t="n">
        <v>13</v>
      </c>
    </row>
    <row r="4" spans="1:3">
      <c r="A4" s="4" t="s">
        <v>310</v>
      </c>
    </row>
    <row r="5" spans="1:3">
      <c r="A5" s="4" t="s">
        <v>311</v>
      </c>
      <c r="B5" s="5" t="n">
        <v>132</v>
      </c>
      <c r="C5" s="5" t="n">
        <v>2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6</v>
      </c>
    </row>
    <row r="2" spans="1:3">
      <c r="A2" s="3" t="s">
        <v>164</v>
      </c>
    </row>
    <row r="3" spans="1:3">
      <c r="A3" s="4" t="s">
        <v>313</v>
      </c>
      <c r="B3" s="5" t="n">
        <v>89</v>
      </c>
      <c r="C3" s="4" t="s">
        <v>39</v>
      </c>
    </row>
    <row r="4" spans="1:3">
      <c r="A4" s="4" t="s">
        <v>314</v>
      </c>
      <c r="B4" s="6" t="n">
        <v>73</v>
      </c>
      <c r="C4" s="4" t="s">
        <v>39</v>
      </c>
    </row>
    <row r="5" spans="1:3">
      <c r="A5" s="4" t="s">
        <v>315</v>
      </c>
      <c r="B5" s="6" t="n">
        <v>390</v>
      </c>
      <c r="C5" s="6" t="n">
        <v>32</v>
      </c>
    </row>
    <row r="6" spans="1:3">
      <c r="A6" s="4" t="s">
        <v>57</v>
      </c>
      <c r="B6" s="5" t="n">
        <v>552</v>
      </c>
      <c r="C6" s="5" t="n">
        <v>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16</v>
      </c>
      <c r="B1" s="2" t="s">
        <v>1</v>
      </c>
    </row>
    <row r="2" spans="1:2">
      <c r="B2" s="2" t="s">
        <v>317</v>
      </c>
    </row>
    <row r="3" spans="1:2">
      <c r="A3" s="4" t="s">
        <v>318</v>
      </c>
      <c r="B3" s="4" t="s">
        <v>319</v>
      </c>
    </row>
    <row r="4" spans="1:2">
      <c r="A4" s="4" t="s">
        <v>320</v>
      </c>
      <c r="B4" s="10" t="n">
        <v>0.21</v>
      </c>
    </row>
    <row r="5" spans="1:2">
      <c r="A5" s="4" t="s">
        <v>321</v>
      </c>
    </row>
    <row r="6" spans="1:2">
      <c r="A6" s="4" t="s">
        <v>322</v>
      </c>
      <c r="B6" s="4" t="s">
        <v>323</v>
      </c>
    </row>
    <row r="7" spans="1:2">
      <c r="A7" s="4" t="s">
        <v>324</v>
      </c>
      <c r="B7" s="5" t="n">
        <v>60</v>
      </c>
    </row>
    <row r="8" spans="1:2">
      <c r="A8" s="4" t="s">
        <v>325</v>
      </c>
      <c r="B8" s="5" t="n">
        <v>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s>
  <sheetData>
    <row r="1" spans="1:13">
      <c r="A1" s="1" t="s">
        <v>326</v>
      </c>
      <c r="B1" s="2" t="s">
        <v>327</v>
      </c>
      <c r="C1" s="2" t="s">
        <v>328</v>
      </c>
      <c r="D1" s="2" t="s">
        <v>329</v>
      </c>
      <c r="E1" s="2" t="s">
        <v>330</v>
      </c>
      <c r="F1" s="2" t="s">
        <v>331</v>
      </c>
      <c r="G1" s="2" t="s">
        <v>332</v>
      </c>
      <c r="H1" s="2" t="s">
        <v>2</v>
      </c>
      <c r="I1" s="2" t="s">
        <v>2</v>
      </c>
      <c r="J1" s="2" t="s">
        <v>333</v>
      </c>
      <c r="K1" s="2" t="s">
        <v>334</v>
      </c>
      <c r="L1" s="2" t="s">
        <v>250</v>
      </c>
      <c r="M1" s="2" t="s">
        <v>36</v>
      </c>
    </row>
    <row r="2" spans="1:13">
      <c r="A2" s="4" t="s">
        <v>335</v>
      </c>
      <c r="I2" s="5" t="n">
        <v>329</v>
      </c>
    </row>
    <row r="3" spans="1:13">
      <c r="A3" s="4" t="s">
        <v>336</v>
      </c>
      <c r="I3" s="6" t="n">
        <v>73</v>
      </c>
    </row>
    <row r="4" spans="1:13">
      <c r="A4" s="4" t="s">
        <v>337</v>
      </c>
      <c r="H4" s="5" t="n">
        <v>4135</v>
      </c>
      <c r="I4" s="5" t="n">
        <v>4135</v>
      </c>
      <c r="K4" s="5" t="n">
        <v>720</v>
      </c>
      <c r="M4" s="5" t="n">
        <v>-16</v>
      </c>
    </row>
    <row r="5" spans="1:13">
      <c r="A5" s="4" t="s">
        <v>338</v>
      </c>
      <c r="H5" s="6" t="n">
        <v>75000000</v>
      </c>
      <c r="I5" s="6" t="n">
        <v>75000000</v>
      </c>
      <c r="M5" s="6" t="n">
        <v>75000000</v>
      </c>
    </row>
    <row r="6" spans="1:13">
      <c r="A6" s="4" t="s">
        <v>73</v>
      </c>
      <c r="H6" s="7" t="n">
        <v>0.001</v>
      </c>
      <c r="I6" s="7" t="n">
        <v>0.001</v>
      </c>
      <c r="M6" s="7" t="n">
        <v>0.001</v>
      </c>
    </row>
    <row r="7" spans="1:13">
      <c r="A7" s="4" t="s">
        <v>339</v>
      </c>
    </row>
    <row r="8" spans="1:13">
      <c r="A8" s="4" t="s">
        <v>340</v>
      </c>
      <c r="B8" s="6" t="n">
        <v>1</v>
      </c>
    </row>
    <row r="9" spans="1:13">
      <c r="A9" s="4" t="s">
        <v>73</v>
      </c>
      <c r="B9" s="7" t="n">
        <v>0.001</v>
      </c>
      <c r="J9" s="7" t="n">
        <v>0.001</v>
      </c>
    </row>
    <row r="10" spans="1:13">
      <c r="A10" s="4" t="s">
        <v>341</v>
      </c>
      <c r="B10" s="8" t="n">
        <v>0.29</v>
      </c>
    </row>
    <row r="11" spans="1:13">
      <c r="A11" s="4" t="s">
        <v>342</v>
      </c>
    </row>
    <row r="12" spans="1:13">
      <c r="A12" s="4" t="s">
        <v>338</v>
      </c>
      <c r="C12" s="6" t="n">
        <v>2235691</v>
      </c>
    </row>
    <row r="13" spans="1:13">
      <c r="A13" s="4" t="s">
        <v>343</v>
      </c>
    </row>
    <row r="14" spans="1:13">
      <c r="A14" s="4" t="s">
        <v>344</v>
      </c>
      <c r="C14" s="6" t="n">
        <v>1865346</v>
      </c>
    </row>
    <row r="15" spans="1:13">
      <c r="A15" s="4" t="s">
        <v>340</v>
      </c>
      <c r="C15" s="6" t="n">
        <v>1</v>
      </c>
    </row>
    <row r="16" spans="1:13">
      <c r="A16" s="4" t="s">
        <v>73</v>
      </c>
      <c r="C16" s="7" t="n">
        <v>0.001</v>
      </c>
    </row>
    <row r="17" spans="1:13">
      <c r="A17" s="4" t="s">
        <v>341</v>
      </c>
      <c r="C17" s="8" t="n">
        <v>0.29</v>
      </c>
    </row>
    <row r="18" spans="1:13">
      <c r="A18" s="4" t="s">
        <v>345</v>
      </c>
    </row>
    <row r="19" spans="1:13">
      <c r="A19" s="4" t="s">
        <v>346</v>
      </c>
      <c r="F19" s="5" t="n">
        <v>10</v>
      </c>
    </row>
    <row r="20" spans="1:13">
      <c r="A20" s="4" t="s">
        <v>347</v>
      </c>
      <c r="F20" s="4" t="s">
        <v>348</v>
      </c>
    </row>
    <row r="21" spans="1:13">
      <c r="A21" s="4" t="s">
        <v>256</v>
      </c>
    </row>
    <row r="22" spans="1:13">
      <c r="A22" s="4" t="s">
        <v>73</v>
      </c>
      <c r="L22" s="4" t="s">
        <v>39</v>
      </c>
    </row>
    <row r="23" spans="1:13">
      <c r="A23" s="4" t="s">
        <v>349</v>
      </c>
    </row>
    <row r="24" spans="1:13">
      <c r="A24" s="4" t="s">
        <v>350</v>
      </c>
      <c r="G24" s="4" t="s">
        <v>351</v>
      </c>
    </row>
    <row r="25" spans="1:13">
      <c r="A25" s="4" t="s">
        <v>352</v>
      </c>
    </row>
    <row r="26" spans="1:13">
      <c r="A26" s="4" t="s">
        <v>353</v>
      </c>
      <c r="E26" s="5" t="n">
        <v>500</v>
      </c>
    </row>
    <row r="27" spans="1:13">
      <c r="A27" s="4" t="s">
        <v>354</v>
      </c>
      <c r="E27" s="4" t="s">
        <v>355</v>
      </c>
    </row>
    <row r="28" spans="1:13">
      <c r="A28" s="4" t="s">
        <v>356</v>
      </c>
      <c r="E28" s="4" t="s">
        <v>357</v>
      </c>
    </row>
    <row r="29" spans="1:13">
      <c r="A29" s="4" t="s">
        <v>358</v>
      </c>
    </row>
    <row r="30" spans="1:13">
      <c r="A30" s="4" t="s">
        <v>359</v>
      </c>
      <c r="D30" s="5" t="n">
        <v>168</v>
      </c>
    </row>
    <row r="31" spans="1:13">
      <c r="A31" s="4" t="s">
        <v>360</v>
      </c>
    </row>
    <row r="32" spans="1:13">
      <c r="A32" s="4" t="s">
        <v>335</v>
      </c>
      <c r="H32" s="5" t="n">
        <v>1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61</v>
      </c>
      <c r="B1" s="2" t="s">
        <v>2</v>
      </c>
      <c r="C1" s="2" t="s">
        <v>2</v>
      </c>
      <c r="D1" s="2" t="s">
        <v>36</v>
      </c>
    </row>
    <row r="2" spans="1:4">
      <c r="A2" s="4" t="s">
        <v>362</v>
      </c>
      <c r="B2" s="6" t="n">
        <v>3413312</v>
      </c>
    </row>
    <row r="3" spans="1:4">
      <c r="A3" s="4" t="s">
        <v>363</v>
      </c>
      <c r="B3" s="7" t="n">
        <v>0.968</v>
      </c>
      <c r="C3" s="7" t="n">
        <v>0.968</v>
      </c>
    </row>
    <row r="4" spans="1:4">
      <c r="A4" s="4" t="s">
        <v>364</v>
      </c>
      <c r="B4" s="6" t="n">
        <v>2</v>
      </c>
      <c r="C4" s="6" t="n">
        <v>2</v>
      </c>
    </row>
    <row r="5" spans="1:4">
      <c r="A5" s="4" t="s">
        <v>365</v>
      </c>
      <c r="B5" s="7" t="n">
        <v>0.001</v>
      </c>
      <c r="C5" s="7" t="n">
        <v>0.001</v>
      </c>
      <c r="D5" s="7" t="n">
        <v>0.001</v>
      </c>
    </row>
    <row r="6" spans="1:4">
      <c r="A6" s="4" t="s">
        <v>366</v>
      </c>
      <c r="C6" s="5" t="n">
        <v>3300</v>
      </c>
    </row>
    <row r="7" spans="1:4">
      <c r="A7" s="4" t="s">
        <v>367</v>
      </c>
    </row>
    <row r="8" spans="1:4">
      <c r="A8" s="4" t="s">
        <v>368</v>
      </c>
      <c r="C8" s="6" t="n">
        <v>250</v>
      </c>
    </row>
    <row r="9" spans="1:4">
      <c r="A9" s="4" t="s">
        <v>369</v>
      </c>
    </row>
    <row r="10" spans="1:4">
      <c r="A10" s="4" t="s">
        <v>370</v>
      </c>
      <c r="C10" s="5" t="n">
        <v>2000</v>
      </c>
    </row>
    <row r="11" spans="1:4">
      <c r="A11" s="4" t="s">
        <v>371</v>
      </c>
    </row>
    <row r="12" spans="1:4">
      <c r="A12" s="4" t="s">
        <v>372</v>
      </c>
      <c r="B12" s="6" t="n">
        <v>1</v>
      </c>
      <c r="C12" s="6" t="n">
        <v>1</v>
      </c>
    </row>
    <row r="13" spans="1:4">
      <c r="A13" s="4" t="s">
        <v>373</v>
      </c>
    </row>
    <row r="14" spans="1:4">
      <c r="A14" s="4" t="s">
        <v>372</v>
      </c>
      <c r="B14" s="6" t="n">
        <v>2</v>
      </c>
      <c r="C14" s="6" t="n">
        <v>2</v>
      </c>
    </row>
    <row r="15" spans="1:4">
      <c r="A15" s="4" t="s">
        <v>286</v>
      </c>
    </row>
    <row r="16" spans="1:4">
      <c r="A16" s="4" t="s">
        <v>372</v>
      </c>
      <c r="B16" s="6" t="n">
        <v>1</v>
      </c>
      <c r="C16" s="6" t="n">
        <v>1</v>
      </c>
    </row>
    <row r="17" spans="1:4">
      <c r="A17" s="4" t="s">
        <v>374</v>
      </c>
      <c r="B17" s="7" t="n">
        <v>0.595</v>
      </c>
      <c r="C17" s="7" t="n">
        <v>0.595</v>
      </c>
    </row>
    <row r="18" spans="1:4">
      <c r="A18" s="4" t="s">
        <v>289</v>
      </c>
      <c r="B18" s="4" t="s">
        <v>290</v>
      </c>
      <c r="C18" s="4" t="s">
        <v>290</v>
      </c>
    </row>
    <row r="19" spans="1:4">
      <c r="A19" s="4" t="s">
        <v>291</v>
      </c>
    </row>
    <row r="20" spans="1:4">
      <c r="A20" s="4" t="s">
        <v>372</v>
      </c>
      <c r="B20" s="6" t="n">
        <v>1</v>
      </c>
      <c r="C20" s="6" t="n">
        <v>1</v>
      </c>
    </row>
    <row r="21" spans="1:4">
      <c r="A21" s="4" t="s">
        <v>374</v>
      </c>
      <c r="B21" s="7" t="n">
        <v>0.893</v>
      </c>
      <c r="C21" s="7" t="n">
        <v>0.893</v>
      </c>
    </row>
    <row r="22" spans="1:4">
      <c r="A22" s="4" t="s">
        <v>289</v>
      </c>
      <c r="B22" s="4" t="s">
        <v>292</v>
      </c>
      <c r="C22" s="4" t="s">
        <v>2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75</v>
      </c>
      <c r="B1" s="2" t="s">
        <v>2</v>
      </c>
      <c r="C1" s="2" t="s">
        <v>36</v>
      </c>
    </row>
    <row r="2" spans="1:3">
      <c r="A2" s="3" t="s">
        <v>176</v>
      </c>
    </row>
    <row r="3" spans="1:3">
      <c r="A3" s="4" t="s">
        <v>376</v>
      </c>
      <c r="B3" s="4" t="s">
        <v>39</v>
      </c>
      <c r="C3" s="5" t="n">
        <v>8</v>
      </c>
    </row>
    <row r="4" spans="1:3">
      <c r="A4" s="4" t="s">
        <v>377</v>
      </c>
      <c r="B4" s="5" t="n">
        <v>9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78</v>
      </c>
      <c r="C1" s="2" t="s">
        <v>1</v>
      </c>
    </row>
    <row r="2" spans="1:4">
      <c r="C2" s="2" t="s">
        <v>2</v>
      </c>
      <c r="D2" s="2" t="s">
        <v>36</v>
      </c>
    </row>
    <row r="3" spans="1:4">
      <c r="A3" s="4" t="s">
        <v>175</v>
      </c>
      <c r="B3" s="4" t="s">
        <v>76</v>
      </c>
      <c r="C3" s="5" t="n">
        <v>309</v>
      </c>
      <c r="D3" s="5" t="n">
        <v>391</v>
      </c>
    </row>
    <row r="4" spans="1:4">
      <c r="A4" s="4" t="s">
        <v>96</v>
      </c>
    </row>
    <row r="5" spans="1:4">
      <c r="A5" s="4" t="s">
        <v>175</v>
      </c>
      <c r="B5" s="4" t="s">
        <v>76</v>
      </c>
      <c r="C5" s="6" t="n">
        <v>188</v>
      </c>
      <c r="D5" s="6" t="n">
        <v>174</v>
      </c>
    </row>
    <row r="6" spans="1:4">
      <c r="A6" s="4" t="s">
        <v>97</v>
      </c>
    </row>
    <row r="7" spans="1:4">
      <c r="A7" s="4" t="s">
        <v>175</v>
      </c>
      <c r="B7" s="4" t="s">
        <v>76</v>
      </c>
      <c r="C7" s="5" t="n">
        <v>121</v>
      </c>
      <c r="D7" s="5" t="n">
        <v>217</v>
      </c>
    </row>
    <row r="8" spans="1:4"/>
    <row r="9" spans="1:4">
      <c r="A9" s="4" t="s">
        <v>76</v>
      </c>
      <c r="B9" s="4" t="s">
        <v>98</v>
      </c>
    </row>
  </sheetData>
  <mergeCells count="4">
    <mergeCell ref="A1:B2"/>
    <mergeCell ref="C1:D1"/>
    <mergeCell ref="A8:C8"/>
    <mergeCell ref="B9:C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4"/>
  </cols>
  <sheetData>
    <row r="1" spans="1:5">
      <c r="A1" s="1" t="s">
        <v>79</v>
      </c>
      <c r="C1" s="2" t="s">
        <v>1</v>
      </c>
    </row>
    <row r="2" spans="1:5">
      <c r="C2" s="2" t="s">
        <v>2</v>
      </c>
      <c r="D2" s="2" t="s">
        <v>36</v>
      </c>
    </row>
    <row r="3" spans="1:5">
      <c r="A3" s="3" t="s">
        <v>80</v>
      </c>
    </row>
    <row r="4" spans="1:5">
      <c r="A4" s="4" t="s">
        <v>81</v>
      </c>
      <c r="B4" s="4" t="s">
        <v>76</v>
      </c>
      <c r="C4" s="5" t="n">
        <v>309</v>
      </c>
      <c r="D4" s="5" t="n">
        <v>391</v>
      </c>
    </row>
    <row r="5" spans="1:5">
      <c r="A5" s="3" t="s">
        <v>82</v>
      </c>
    </row>
    <row r="6" spans="1:5">
      <c r="A6" s="4" t="s">
        <v>83</v>
      </c>
      <c r="C6" s="6" t="n">
        <v>542</v>
      </c>
      <c r="D6" s="6" t="n">
        <v>221</v>
      </c>
    </row>
    <row r="7" spans="1:5">
      <c r="A7" s="4" t="s">
        <v>84</v>
      </c>
      <c r="C7" s="6" t="n">
        <v>-233</v>
      </c>
      <c r="D7" s="6" t="n">
        <v>170</v>
      </c>
    </row>
    <row r="8" spans="1:5">
      <c r="A8" s="4" t="s">
        <v>85</v>
      </c>
      <c r="C8" s="6" t="n">
        <v>274</v>
      </c>
      <c r="D8" s="6" t="n">
        <v>183</v>
      </c>
    </row>
    <row r="9" spans="1:5">
      <c r="A9" s="4" t="s">
        <v>86</v>
      </c>
      <c r="C9" s="6" t="n">
        <v>183</v>
      </c>
      <c r="D9" s="6" t="n">
        <v>270</v>
      </c>
    </row>
    <row r="10" spans="1:5">
      <c r="A10" s="4" t="s">
        <v>87</v>
      </c>
      <c r="C10" s="6" t="n">
        <v>1117</v>
      </c>
      <c r="D10" s="6" t="n">
        <v>240</v>
      </c>
    </row>
    <row r="11" spans="1:5">
      <c r="A11" s="4" t="s">
        <v>88</v>
      </c>
      <c r="C11" s="6" t="n">
        <v>-1807</v>
      </c>
      <c r="D11" s="6" t="n">
        <v>-523</v>
      </c>
    </row>
    <row r="12" spans="1:5">
      <c r="A12" s="4" t="s">
        <v>89</v>
      </c>
      <c r="C12" s="6" t="n">
        <v>-20</v>
      </c>
      <c r="D12" s="4" t="s">
        <v>39</v>
      </c>
      <c r="E12" s="4" t="s">
        <v>90</v>
      </c>
    </row>
    <row r="13" spans="1:5">
      <c r="A13" s="4" t="s">
        <v>91</v>
      </c>
      <c r="C13" s="6" t="n">
        <v>-1827</v>
      </c>
      <c r="D13" s="6" t="n">
        <v>-523</v>
      </c>
    </row>
    <row r="14" spans="1:5">
      <c r="A14" s="4" t="s">
        <v>92</v>
      </c>
      <c r="C14" s="6" t="n">
        <v>-2</v>
      </c>
      <c r="D14" s="6" t="n">
        <v>-1</v>
      </c>
    </row>
    <row r="15" spans="1:5">
      <c r="A15" s="4" t="s">
        <v>93</v>
      </c>
      <c r="C15" s="5" t="n">
        <v>-1829</v>
      </c>
      <c r="D15" s="5" t="n">
        <v>-524</v>
      </c>
    </row>
    <row r="16" spans="1:5">
      <c r="A16" s="4" t="s">
        <v>94</v>
      </c>
      <c r="C16" s="8" t="n">
        <v>-0.11</v>
      </c>
      <c r="D16" s="8" t="n">
        <v>-0.03</v>
      </c>
    </row>
    <row r="17" spans="1:5">
      <c r="A17" s="4" t="s">
        <v>95</v>
      </c>
      <c r="C17" s="6" t="n">
        <v>16190</v>
      </c>
      <c r="D17" s="6" t="n">
        <v>16131</v>
      </c>
    </row>
    <row r="18" spans="1:5">
      <c r="A18" s="4" t="s">
        <v>96</v>
      </c>
    </row>
    <row r="19" spans="1:5">
      <c r="A19" s="3" t="s">
        <v>80</v>
      </c>
    </row>
    <row r="20" spans="1:5">
      <c r="A20" s="4" t="s">
        <v>81</v>
      </c>
      <c r="B20" s="4" t="s">
        <v>76</v>
      </c>
      <c r="C20" s="5" t="n">
        <v>188</v>
      </c>
      <c r="D20" s="5" t="n">
        <v>174</v>
      </c>
    </row>
    <row r="21" spans="1:5">
      <c r="A21" s="3" t="s">
        <v>82</v>
      </c>
    </row>
    <row r="22" spans="1:5">
      <c r="A22" s="4" t="s">
        <v>83</v>
      </c>
      <c r="C22" s="6" t="n">
        <v>421</v>
      </c>
      <c r="D22" s="6" t="n">
        <v>104</v>
      </c>
    </row>
    <row r="23" spans="1:5">
      <c r="A23" s="4" t="s">
        <v>97</v>
      </c>
    </row>
    <row r="24" spans="1:5">
      <c r="A24" s="3" t="s">
        <v>80</v>
      </c>
    </row>
    <row r="25" spans="1:5">
      <c r="A25" s="4" t="s">
        <v>81</v>
      </c>
      <c r="B25" s="4" t="s">
        <v>76</v>
      </c>
      <c r="C25" s="6" t="n">
        <v>121</v>
      </c>
      <c r="D25" s="6" t="n">
        <v>217</v>
      </c>
    </row>
    <row r="26" spans="1:5">
      <c r="A26" s="3" t="s">
        <v>82</v>
      </c>
    </row>
    <row r="27" spans="1:5">
      <c r="A27" s="4" t="s">
        <v>83</v>
      </c>
      <c r="C27" s="5" t="n">
        <v>121</v>
      </c>
      <c r="D27" s="5" t="n">
        <v>117</v>
      </c>
    </row>
    <row r="28" spans="1:5"/>
    <row r="29" spans="1:5">
      <c r="A29" s="4" t="s">
        <v>76</v>
      </c>
      <c r="B29" s="4" t="s">
        <v>98</v>
      </c>
    </row>
    <row r="30" spans="1:5">
      <c r="A30" s="4" t="s">
        <v>90</v>
      </c>
      <c r="B30" s="4" t="s">
        <v>99</v>
      </c>
    </row>
  </sheetData>
  <mergeCells count="6">
    <mergeCell ref="A1:B2"/>
    <mergeCell ref="C1:E1"/>
    <mergeCell ref="D2:E2"/>
    <mergeCell ref="A28:D28"/>
    <mergeCell ref="B29:D29"/>
    <mergeCell ref="B30:D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79</v>
      </c>
      <c r="B1" s="2" t="s">
        <v>1</v>
      </c>
    </row>
    <row r="2" spans="1:3">
      <c r="B2" s="2" t="s">
        <v>2</v>
      </c>
      <c r="C2" s="2" t="s">
        <v>36</v>
      </c>
    </row>
    <row r="3" spans="1:3">
      <c r="A3" s="3" t="s">
        <v>176</v>
      </c>
    </row>
    <row r="4" spans="1:3">
      <c r="A4" s="4" t="s">
        <v>380</v>
      </c>
      <c r="B4" s="4" t="s">
        <v>39</v>
      </c>
      <c r="C4" s="5" t="n">
        <v>8</v>
      </c>
    </row>
    <row r="5" spans="1:3">
      <c r="A5" s="4" t="s">
        <v>381</v>
      </c>
      <c r="B5" s="6" t="n">
        <v>387</v>
      </c>
      <c r="C5" s="6" t="n">
        <v>200</v>
      </c>
    </row>
    <row r="6" spans="1:3">
      <c r="A6" s="4" t="s">
        <v>382</v>
      </c>
      <c r="B6" s="6" t="n">
        <v>-85</v>
      </c>
      <c r="C6" s="6" t="n">
        <v>-8</v>
      </c>
    </row>
    <row r="7" spans="1:3">
      <c r="A7" s="4" t="s">
        <v>383</v>
      </c>
      <c r="B7" s="5" t="n">
        <v>502</v>
      </c>
      <c r="C7" s="4" t="s">
        <v>3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84</v>
      </c>
      <c r="C1" s="2" t="s">
        <v>1</v>
      </c>
    </row>
    <row r="2" spans="1:4">
      <c r="C2" s="2" t="s">
        <v>2</v>
      </c>
      <c r="D2" s="2" t="s">
        <v>36</v>
      </c>
    </row>
    <row r="3" spans="1:4">
      <c r="A3" s="4" t="s">
        <v>175</v>
      </c>
      <c r="B3" s="4" t="s">
        <v>76</v>
      </c>
      <c r="C3" s="5" t="n">
        <v>309</v>
      </c>
      <c r="D3" s="5" t="n">
        <v>391</v>
      </c>
    </row>
    <row r="4" spans="1:4">
      <c r="A4" s="4" t="s">
        <v>385</v>
      </c>
    </row>
    <row r="5" spans="1:4">
      <c r="A5" s="4" t="s">
        <v>175</v>
      </c>
      <c r="C5" s="6" t="n">
        <v>142</v>
      </c>
      <c r="D5" s="6" t="n">
        <v>300</v>
      </c>
    </row>
    <row r="6" spans="1:4">
      <c r="A6" s="4" t="s">
        <v>386</v>
      </c>
    </row>
    <row r="7" spans="1:4">
      <c r="A7" s="4" t="s">
        <v>175</v>
      </c>
      <c r="C7" s="6" t="n">
        <v>33</v>
      </c>
      <c r="D7" s="6" t="n">
        <v>24</v>
      </c>
    </row>
    <row r="8" spans="1:4">
      <c r="A8" s="4" t="s">
        <v>387</v>
      </c>
    </row>
    <row r="9" spans="1:4">
      <c r="A9" s="4" t="s">
        <v>175</v>
      </c>
      <c r="C9" s="4" t="s">
        <v>39</v>
      </c>
      <c r="D9" s="6" t="n">
        <v>7</v>
      </c>
    </row>
    <row r="10" spans="1:4">
      <c r="A10" s="4" t="s">
        <v>388</v>
      </c>
    </row>
    <row r="11" spans="1:4">
      <c r="A11" s="4" t="s">
        <v>175</v>
      </c>
      <c r="C11" s="6" t="n">
        <v>67</v>
      </c>
      <c r="D11" s="6" t="n">
        <v>12</v>
      </c>
    </row>
    <row r="12" spans="1:4">
      <c r="A12" s="4" t="s">
        <v>389</v>
      </c>
    </row>
    <row r="13" spans="1:4">
      <c r="A13" s="4" t="s">
        <v>175</v>
      </c>
      <c r="C13" s="5" t="n">
        <v>67</v>
      </c>
      <c r="D13" s="5" t="n">
        <v>48</v>
      </c>
    </row>
    <row r="14" spans="1:4"/>
    <row r="15" spans="1:4">
      <c r="A15" s="4" t="s">
        <v>76</v>
      </c>
      <c r="B15" s="4" t="s">
        <v>98</v>
      </c>
    </row>
  </sheetData>
  <mergeCells count="4">
    <mergeCell ref="A1:B2"/>
    <mergeCell ref="C1:D1"/>
    <mergeCell ref="A14:C14"/>
    <mergeCell ref="B15:C1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90</v>
      </c>
      <c r="C1" s="2" t="s">
        <v>1</v>
      </c>
    </row>
    <row r="2" spans="1:4">
      <c r="C2" s="2" t="s">
        <v>2</v>
      </c>
      <c r="D2" s="2" t="s">
        <v>36</v>
      </c>
    </row>
    <row r="3" spans="1:4">
      <c r="A3" s="4" t="s">
        <v>175</v>
      </c>
      <c r="B3" s="4" t="s">
        <v>76</v>
      </c>
      <c r="C3" s="5" t="n">
        <v>309</v>
      </c>
      <c r="D3" s="5" t="n">
        <v>391</v>
      </c>
    </row>
    <row r="4" spans="1:4">
      <c r="A4" s="4" t="s">
        <v>391</v>
      </c>
    </row>
    <row r="5" spans="1:4">
      <c r="A5" s="4" t="s">
        <v>175</v>
      </c>
      <c r="C5" s="6" t="n">
        <v>85</v>
      </c>
      <c r="D5" s="6" t="n">
        <v>134</v>
      </c>
    </row>
    <row r="6" spans="1:4">
      <c r="A6" s="4" t="s">
        <v>392</v>
      </c>
    </row>
    <row r="7" spans="1:4">
      <c r="A7" s="4" t="s">
        <v>175</v>
      </c>
      <c r="C7" s="6" t="n">
        <v>30</v>
      </c>
      <c r="D7" s="6" t="n">
        <v>92</v>
      </c>
    </row>
    <row r="8" spans="1:4">
      <c r="A8" s="4" t="s">
        <v>393</v>
      </c>
    </row>
    <row r="9" spans="1:4">
      <c r="A9" s="4" t="s">
        <v>175</v>
      </c>
      <c r="C9" s="6" t="n">
        <v>33</v>
      </c>
      <c r="D9" s="5" t="n">
        <v>21</v>
      </c>
    </row>
    <row r="10" spans="1:4">
      <c r="A10" s="4" t="s">
        <v>394</v>
      </c>
    </row>
    <row r="11" spans="1:4">
      <c r="A11" s="4" t="s">
        <v>175</v>
      </c>
      <c r="C11" s="5" t="n">
        <v>36</v>
      </c>
    </row>
    <row r="12" spans="1:4"/>
    <row r="13" spans="1:4">
      <c r="A13" s="4" t="s">
        <v>76</v>
      </c>
      <c r="B13" s="4" t="s">
        <v>98</v>
      </c>
    </row>
  </sheetData>
  <mergeCells count="4">
    <mergeCell ref="A1:B2"/>
    <mergeCell ref="C1:D1"/>
    <mergeCell ref="A12:C12"/>
    <mergeCell ref="B13:C1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5</v>
      </c>
      <c r="B1" s="2" t="s">
        <v>2</v>
      </c>
      <c r="C1" s="2" t="s">
        <v>36</v>
      </c>
    </row>
    <row r="2" spans="1:3">
      <c r="A2" s="3" t="s">
        <v>182</v>
      </c>
    </row>
    <row r="3" spans="1:3">
      <c r="A3" s="4" t="s">
        <v>396</v>
      </c>
      <c r="B3" s="5" t="n">
        <v>24</v>
      </c>
      <c r="C3" s="4" t="s">
        <v>39</v>
      </c>
    </row>
    <row r="4" spans="1:3">
      <c r="A4" s="4" t="s">
        <v>397</v>
      </c>
      <c r="B4" s="6" t="n">
        <v>29</v>
      </c>
      <c r="C4" s="4" t="s">
        <v>39</v>
      </c>
    </row>
    <row r="5" spans="1:3">
      <c r="A5" s="4" t="s">
        <v>398</v>
      </c>
      <c r="B5" s="5" t="n">
        <v>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317</v>
      </c>
    </row>
    <row r="3" spans="1:2">
      <c r="A3" s="3" t="s">
        <v>182</v>
      </c>
    </row>
    <row r="4" spans="1:2">
      <c r="A4" s="4" t="s">
        <v>400</v>
      </c>
      <c r="B4" s="5" t="n">
        <v>29</v>
      </c>
    </row>
    <row r="5" spans="1:2">
      <c r="A5" s="4" t="s">
        <v>401</v>
      </c>
      <c r="B5" s="5" t="n">
        <v>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402</v>
      </c>
      <c r="B1" s="2" t="s">
        <v>2</v>
      </c>
    </row>
    <row r="2" spans="1:2">
      <c r="A2" s="3" t="s">
        <v>182</v>
      </c>
    </row>
    <row r="3" spans="1:2">
      <c r="A3" s="4" t="s">
        <v>403</v>
      </c>
      <c r="B3" s="4" t="s">
        <v>404</v>
      </c>
    </row>
    <row r="4" spans="1:2">
      <c r="A4" s="4" t="s">
        <v>405</v>
      </c>
      <c r="B4" s="4" t="s">
        <v>4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317</v>
      </c>
    </row>
    <row r="2" spans="1:2">
      <c r="A2" s="3" t="s">
        <v>182</v>
      </c>
    </row>
    <row r="3" spans="1:2">
      <c r="A3" s="4" t="s">
        <v>408</v>
      </c>
      <c r="B3" s="5" t="n">
        <v>25</v>
      </c>
    </row>
    <row r="4" spans="1:2">
      <c r="A4" s="4" t="s">
        <v>409</v>
      </c>
      <c r="B4" s="6" t="n">
        <v>21</v>
      </c>
    </row>
    <row r="5" spans="1:2">
      <c r="A5" s="4" t="s">
        <v>410</v>
      </c>
      <c r="B5" s="6" t="n">
        <v>14</v>
      </c>
    </row>
    <row r="6" spans="1:2">
      <c r="A6" s="4" t="s">
        <v>411</v>
      </c>
      <c r="B6" s="6" t="n">
        <v>60</v>
      </c>
    </row>
    <row r="7" spans="1:2">
      <c r="A7" s="4" t="s">
        <v>412</v>
      </c>
      <c r="B7" s="6" t="n">
        <v>-7</v>
      </c>
    </row>
    <row r="8" spans="1:2">
      <c r="A8" s="4" t="s">
        <v>413</v>
      </c>
      <c r="B8" s="5" t="n">
        <v>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4</v>
      </c>
      <c r="B1" s="2" t="s">
        <v>327</v>
      </c>
      <c r="C1" s="2" t="s">
        <v>415</v>
      </c>
      <c r="D1" s="2" t="s">
        <v>333</v>
      </c>
      <c r="E1" s="2" t="s">
        <v>2</v>
      </c>
      <c r="F1" s="2" t="s">
        <v>416</v>
      </c>
      <c r="G1" s="2" t="s">
        <v>2</v>
      </c>
      <c r="H1" s="2" t="s">
        <v>36</v>
      </c>
    </row>
    <row r="2" spans="1:8">
      <c r="A2" s="4" t="s">
        <v>362</v>
      </c>
      <c r="E2" s="6" t="n">
        <v>3413312</v>
      </c>
    </row>
    <row r="3" spans="1:8">
      <c r="A3" s="4" t="s">
        <v>363</v>
      </c>
      <c r="E3" s="7" t="n">
        <v>0.968</v>
      </c>
      <c r="G3" s="7" t="n">
        <v>0.968</v>
      </c>
    </row>
    <row r="4" spans="1:8">
      <c r="A4" s="4" t="s">
        <v>364</v>
      </c>
      <c r="E4" s="6" t="n">
        <v>2</v>
      </c>
      <c r="G4" s="6" t="n">
        <v>2</v>
      </c>
    </row>
    <row r="5" spans="1:8">
      <c r="A5" s="4" t="s">
        <v>365</v>
      </c>
      <c r="E5" s="7" t="n">
        <v>0.001</v>
      </c>
      <c r="G5" s="7" t="n">
        <v>0.001</v>
      </c>
      <c r="H5" s="7" t="n">
        <v>0.001</v>
      </c>
    </row>
    <row r="6" spans="1:8">
      <c r="A6" s="4" t="s">
        <v>366</v>
      </c>
      <c r="G6" s="5" t="n">
        <v>3300</v>
      </c>
    </row>
    <row r="7" spans="1:8">
      <c r="A7" s="4" t="s">
        <v>371</v>
      </c>
    </row>
    <row r="8" spans="1:8">
      <c r="A8" s="4" t="s">
        <v>372</v>
      </c>
      <c r="E8" s="6" t="n">
        <v>1</v>
      </c>
      <c r="G8" s="6" t="n">
        <v>1</v>
      </c>
    </row>
    <row r="9" spans="1:8">
      <c r="A9" s="4" t="s">
        <v>373</v>
      </c>
    </row>
    <row r="10" spans="1:8">
      <c r="A10" s="4" t="s">
        <v>372</v>
      </c>
      <c r="E10" s="6" t="n">
        <v>2</v>
      </c>
      <c r="G10" s="6" t="n">
        <v>2</v>
      </c>
    </row>
    <row r="11" spans="1:8">
      <c r="A11" s="4" t="s">
        <v>286</v>
      </c>
    </row>
    <row r="12" spans="1:8">
      <c r="A12" s="4" t="s">
        <v>372</v>
      </c>
      <c r="E12" s="6" t="n">
        <v>1</v>
      </c>
      <c r="G12" s="6" t="n">
        <v>1</v>
      </c>
    </row>
    <row r="13" spans="1:8">
      <c r="A13" s="4" t="s">
        <v>374</v>
      </c>
      <c r="E13" s="7" t="n">
        <v>0.595</v>
      </c>
      <c r="G13" s="7" t="n">
        <v>0.595</v>
      </c>
    </row>
    <row r="14" spans="1:8">
      <c r="A14" s="4" t="s">
        <v>289</v>
      </c>
      <c r="E14" s="4" t="s">
        <v>290</v>
      </c>
      <c r="G14" s="4" t="s">
        <v>290</v>
      </c>
    </row>
    <row r="15" spans="1:8">
      <c r="A15" s="4" t="s">
        <v>291</v>
      </c>
    </row>
    <row r="16" spans="1:8">
      <c r="A16" s="4" t="s">
        <v>372</v>
      </c>
      <c r="E16" s="6" t="n">
        <v>1</v>
      </c>
      <c r="G16" s="6" t="n">
        <v>1</v>
      </c>
    </row>
    <row r="17" spans="1:8">
      <c r="A17" s="4" t="s">
        <v>374</v>
      </c>
      <c r="E17" s="7" t="n">
        <v>0.893</v>
      </c>
      <c r="G17" s="7" t="n">
        <v>0.893</v>
      </c>
    </row>
    <row r="18" spans="1:8">
      <c r="A18" s="4" t="s">
        <v>289</v>
      </c>
      <c r="E18" s="4" t="s">
        <v>292</v>
      </c>
      <c r="G18" s="4" t="s">
        <v>292</v>
      </c>
    </row>
    <row r="19" spans="1:8">
      <c r="A19" s="4" t="s">
        <v>339</v>
      </c>
    </row>
    <row r="20" spans="1:8">
      <c r="A20" s="4" t="s">
        <v>362</v>
      </c>
      <c r="D20" s="6" t="n">
        <v>979754</v>
      </c>
    </row>
    <row r="21" spans="1:8">
      <c r="A21" s="4" t="s">
        <v>363</v>
      </c>
      <c r="D21" s="7" t="n">
        <v>0.968</v>
      </c>
    </row>
    <row r="22" spans="1:8">
      <c r="A22" s="4" t="s">
        <v>364</v>
      </c>
      <c r="D22" s="6" t="n">
        <v>2</v>
      </c>
    </row>
    <row r="23" spans="1:8">
      <c r="A23" s="4" t="s">
        <v>365</v>
      </c>
      <c r="B23" s="7" t="n">
        <v>0.001</v>
      </c>
      <c r="D23" s="7" t="n">
        <v>0.001</v>
      </c>
    </row>
    <row r="24" spans="1:8">
      <c r="A24" s="4" t="s">
        <v>366</v>
      </c>
      <c r="D24" s="5" t="n">
        <v>3300</v>
      </c>
    </row>
    <row r="25" spans="1:8">
      <c r="A25" s="4" t="s">
        <v>370</v>
      </c>
      <c r="D25" s="5" t="n">
        <v>948</v>
      </c>
    </row>
    <row r="26" spans="1:8">
      <c r="A26" s="4" t="s">
        <v>417</v>
      </c>
      <c r="B26" s="6" t="n">
        <v>4367515</v>
      </c>
    </row>
    <row r="27" spans="1:8">
      <c r="A27" s="4" t="s">
        <v>340</v>
      </c>
      <c r="B27" s="6" t="n">
        <v>1</v>
      </c>
    </row>
    <row r="28" spans="1:8">
      <c r="A28" s="4" t="s">
        <v>341</v>
      </c>
      <c r="B28" s="8" t="n">
        <v>0.29</v>
      </c>
    </row>
    <row r="29" spans="1:8">
      <c r="A29" s="4" t="s">
        <v>418</v>
      </c>
    </row>
    <row r="30" spans="1:8">
      <c r="A30" s="4" t="s">
        <v>417</v>
      </c>
      <c r="C30" s="6" t="n">
        <v>576888</v>
      </c>
    </row>
    <row r="31" spans="1:8">
      <c r="A31" s="4" t="s">
        <v>419</v>
      </c>
    </row>
    <row r="32" spans="1:8">
      <c r="A32" s="4" t="s">
        <v>417</v>
      </c>
      <c r="C32" s="6" t="n">
        <v>576888</v>
      </c>
    </row>
    <row r="33" spans="1:8">
      <c r="A33" s="4" t="s">
        <v>340</v>
      </c>
      <c r="C33" s="6" t="n">
        <v>1</v>
      </c>
    </row>
    <row r="34" spans="1:8">
      <c r="A34" s="4" t="s">
        <v>341</v>
      </c>
      <c r="C34" s="8" t="n">
        <v>0.29</v>
      </c>
    </row>
    <row r="35" spans="1:8">
      <c r="A35" s="4" t="s">
        <v>420</v>
      </c>
      <c r="C35" s="5" t="n">
        <v>4000</v>
      </c>
    </row>
    <row r="36" spans="1:8">
      <c r="A36" s="4" t="s">
        <v>421</v>
      </c>
    </row>
    <row r="37" spans="1:8">
      <c r="A37" s="4" t="s">
        <v>417</v>
      </c>
      <c r="F37" s="6" t="n">
        <v>5228007</v>
      </c>
    </row>
    <row r="38" spans="1:8">
      <c r="A38" s="4" t="s">
        <v>422</v>
      </c>
    </row>
    <row r="39" spans="1:8">
      <c r="A39" s="4" t="s">
        <v>372</v>
      </c>
      <c r="D39" s="6" t="n">
        <v>1</v>
      </c>
    </row>
    <row r="40" spans="1:8">
      <c r="A40" s="4" t="s">
        <v>423</v>
      </c>
    </row>
    <row r="41" spans="1:8">
      <c r="A41" s="4" t="s">
        <v>372</v>
      </c>
      <c r="D41" s="6" t="n">
        <v>2</v>
      </c>
    </row>
    <row r="42" spans="1:8">
      <c r="A42" s="4" t="s">
        <v>424</v>
      </c>
    </row>
    <row r="43" spans="1:8">
      <c r="A43" s="4" t="s">
        <v>372</v>
      </c>
      <c r="D43" s="6" t="n">
        <v>1</v>
      </c>
    </row>
    <row r="44" spans="1:8">
      <c r="A44" s="4" t="s">
        <v>374</v>
      </c>
      <c r="D44" s="7" t="n">
        <v>0.595</v>
      </c>
    </row>
    <row r="45" spans="1:8">
      <c r="A45" s="4" t="s">
        <v>289</v>
      </c>
      <c r="D45" s="4" t="s">
        <v>290</v>
      </c>
    </row>
    <row r="46" spans="1:8">
      <c r="A46" s="4" t="s">
        <v>425</v>
      </c>
    </row>
    <row r="47" spans="1:8">
      <c r="A47" s="4" t="s">
        <v>372</v>
      </c>
      <c r="D47" s="6" t="n">
        <v>1</v>
      </c>
    </row>
    <row r="48" spans="1:8">
      <c r="A48" s="4" t="s">
        <v>374</v>
      </c>
      <c r="D48" s="7" t="n">
        <v>0.893</v>
      </c>
    </row>
    <row r="49" spans="1:8">
      <c r="A49" s="4" t="s">
        <v>289</v>
      </c>
      <c r="D49" s="4" t="s">
        <v>2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32"/>
    <col customWidth="1" max="5" min="5" width="29"/>
    <col customWidth="1" max="6" min="6" width="9"/>
  </cols>
  <sheetData>
    <row r="1" spans="1:6">
      <c r="A1" s="1" t="s">
        <v>100</v>
      </c>
      <c r="B1" s="2" t="s">
        <v>101</v>
      </c>
      <c r="C1" s="2" t="s">
        <v>102</v>
      </c>
      <c r="D1" s="2" t="s">
        <v>103</v>
      </c>
      <c r="E1" s="2" t="s">
        <v>104</v>
      </c>
      <c r="F1" s="2" t="s">
        <v>105</v>
      </c>
    </row>
    <row r="2" spans="1:6">
      <c r="A2" s="4" t="s">
        <v>106</v>
      </c>
      <c r="B2" s="5" t="n">
        <v>16</v>
      </c>
      <c r="C2" s="5" t="n">
        <v>-16</v>
      </c>
      <c r="D2" s="5" t="n">
        <v>-117</v>
      </c>
      <c r="E2" s="4" t="s">
        <v>39</v>
      </c>
      <c r="F2" s="5" t="n">
        <v>-117</v>
      </c>
    </row>
    <row r="3" spans="1:6">
      <c r="A3" s="4" t="s">
        <v>107</v>
      </c>
      <c r="B3" s="6" t="n">
        <v>16131</v>
      </c>
    </row>
    <row r="4" spans="1:6">
      <c r="A4" s="4" t="s">
        <v>108</v>
      </c>
      <c r="B4" s="4" t="s">
        <v>39</v>
      </c>
      <c r="C4" s="4" t="s">
        <v>39</v>
      </c>
      <c r="D4" s="6" t="n">
        <v>523</v>
      </c>
      <c r="E4" s="4" t="s">
        <v>39</v>
      </c>
      <c r="F4" s="6" t="n">
        <v>523</v>
      </c>
    </row>
    <row r="5" spans="1:6">
      <c r="A5" s="4" t="s">
        <v>109</v>
      </c>
      <c r="B5" s="4" t="s">
        <v>39</v>
      </c>
      <c r="C5" s="4" t="s">
        <v>39</v>
      </c>
      <c r="D5" s="6" t="n">
        <v>-524</v>
      </c>
      <c r="E5" s="4" t="s">
        <v>39</v>
      </c>
      <c r="F5" s="6" t="n">
        <v>-524</v>
      </c>
    </row>
    <row r="6" spans="1:6">
      <c r="A6" s="4" t="s">
        <v>110</v>
      </c>
      <c r="B6" s="5" t="n">
        <v>16</v>
      </c>
      <c r="C6" s="6" t="n">
        <v>-16</v>
      </c>
      <c r="D6" s="6" t="n">
        <v>-118</v>
      </c>
      <c r="E6" s="4" t="s">
        <v>39</v>
      </c>
      <c r="F6" s="6" t="n">
        <v>-118</v>
      </c>
    </row>
    <row r="7" spans="1:6">
      <c r="A7" s="4" t="s">
        <v>111</v>
      </c>
      <c r="B7" s="6" t="n">
        <v>16131</v>
      </c>
    </row>
    <row r="8" spans="1:6">
      <c r="A8" s="4" t="s">
        <v>108</v>
      </c>
      <c r="B8" s="4" t="s">
        <v>39</v>
      </c>
      <c r="C8" s="4" t="s">
        <v>39</v>
      </c>
      <c r="D8" s="6" t="n">
        <v>514</v>
      </c>
      <c r="E8" s="4" t="s">
        <v>39</v>
      </c>
      <c r="F8" s="6" t="n">
        <v>514</v>
      </c>
    </row>
    <row r="9" spans="1:6">
      <c r="A9" s="4" t="s">
        <v>109</v>
      </c>
      <c r="B9" s="4" t="s">
        <v>39</v>
      </c>
      <c r="C9" s="4" t="s">
        <v>39</v>
      </c>
      <c r="D9" s="6" t="n">
        <v>-189</v>
      </c>
      <c r="E9" s="6" t="n">
        <v>-1640</v>
      </c>
      <c r="F9" s="6" t="n">
        <v>-1829</v>
      </c>
    </row>
    <row r="10" spans="1:6">
      <c r="A10" s="4" t="s">
        <v>112</v>
      </c>
      <c r="B10" s="4" t="s">
        <v>39</v>
      </c>
      <c r="C10" s="6" t="n">
        <v>207</v>
      </c>
      <c r="D10" s="6" t="n">
        <v>-207</v>
      </c>
      <c r="E10" s="4" t="s">
        <v>39</v>
      </c>
      <c r="F10" s="4" t="s">
        <v>39</v>
      </c>
    </row>
    <row r="11" spans="1:6">
      <c r="A11" s="4" t="s">
        <v>113</v>
      </c>
      <c r="B11" s="4" t="s">
        <v>39</v>
      </c>
      <c r="C11" s="6" t="n">
        <v>720</v>
      </c>
      <c r="D11" s="4" t="s">
        <v>39</v>
      </c>
      <c r="E11" s="4" t="s">
        <v>39</v>
      </c>
      <c r="F11" s="6" t="n">
        <v>720</v>
      </c>
    </row>
    <row r="12" spans="1:6">
      <c r="A12" s="4" t="s">
        <v>114</v>
      </c>
      <c r="B12" s="4" t="s">
        <v>39</v>
      </c>
      <c r="C12" s="6" t="n">
        <v>168</v>
      </c>
      <c r="D12" s="4" t="s">
        <v>39</v>
      </c>
      <c r="E12" s="4" t="s">
        <v>39</v>
      </c>
      <c r="F12" s="6" t="n">
        <v>168</v>
      </c>
    </row>
    <row r="13" spans="1:6">
      <c r="A13" s="4" t="s">
        <v>115</v>
      </c>
      <c r="B13" s="5" t="n">
        <v>11</v>
      </c>
      <c r="C13" s="6" t="n">
        <v>3029</v>
      </c>
      <c r="D13" s="4" t="s">
        <v>39</v>
      </c>
      <c r="E13" s="4" t="s">
        <v>39</v>
      </c>
      <c r="F13" s="6" t="n">
        <v>3040</v>
      </c>
    </row>
    <row r="14" spans="1:6">
      <c r="A14" s="4" t="s">
        <v>116</v>
      </c>
      <c r="B14" s="6" t="n">
        <v>10754</v>
      </c>
    </row>
    <row r="15" spans="1:6">
      <c r="A15" s="4" t="s">
        <v>117</v>
      </c>
      <c r="B15" s="4" t="s">
        <v>39</v>
      </c>
      <c r="C15" s="6" t="n">
        <v>27</v>
      </c>
      <c r="D15" s="4" t="s">
        <v>39</v>
      </c>
      <c r="E15" s="4" t="s">
        <v>39</v>
      </c>
      <c r="F15" s="6" t="n">
        <v>27</v>
      </c>
    </row>
    <row r="16" spans="1:6">
      <c r="A16" s="4" t="s">
        <v>118</v>
      </c>
      <c r="B16" s="5" t="n">
        <v>27</v>
      </c>
      <c r="C16" s="5" t="n">
        <v>4135</v>
      </c>
      <c r="D16" s="4" t="s">
        <v>39</v>
      </c>
      <c r="E16" s="5" t="n">
        <v>-1640</v>
      </c>
      <c r="F16" s="5" t="n">
        <v>2522</v>
      </c>
    </row>
    <row r="17" spans="1:6">
      <c r="A17" s="4" t="s">
        <v>119</v>
      </c>
      <c r="B17" s="6" t="n">
        <v>268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20</v>
      </c>
      <c r="B1" s="2" t="s">
        <v>1</v>
      </c>
    </row>
    <row r="2" spans="1:3">
      <c r="B2" s="2" t="s">
        <v>2</v>
      </c>
      <c r="C2" s="2" t="s">
        <v>36</v>
      </c>
    </row>
    <row r="3" spans="1:3">
      <c r="A3" s="3" t="s">
        <v>121</v>
      </c>
    </row>
    <row r="4" spans="1:3">
      <c r="A4" s="4" t="s">
        <v>109</v>
      </c>
      <c r="B4" s="5" t="n">
        <v>-1829</v>
      </c>
      <c r="C4" s="5" t="n">
        <v>-524</v>
      </c>
    </row>
    <row r="5" spans="1:3">
      <c r="A5" s="3" t="s">
        <v>122</v>
      </c>
    </row>
    <row r="6" spans="1:3">
      <c r="A6" s="4" t="s">
        <v>123</v>
      </c>
      <c r="B6" s="6" t="n">
        <v>6</v>
      </c>
      <c r="C6" s="6" t="n">
        <v>5</v>
      </c>
    </row>
    <row r="7" spans="1:3">
      <c r="A7" s="4" t="s">
        <v>117</v>
      </c>
      <c r="B7" s="6" t="n">
        <v>27</v>
      </c>
      <c r="C7" s="6" t="n">
        <v>25</v>
      </c>
    </row>
    <row r="8" spans="1:3">
      <c r="A8" s="4" t="s">
        <v>124</v>
      </c>
      <c r="B8" s="6" t="n">
        <v>5</v>
      </c>
    </row>
    <row r="9" spans="1:3">
      <c r="A9" s="4" t="s">
        <v>125</v>
      </c>
      <c r="B9" s="6" t="n">
        <v>-10</v>
      </c>
      <c r="C9" s="6" t="n">
        <v>1</v>
      </c>
    </row>
    <row r="10" spans="1:3">
      <c r="A10" s="3" t="s">
        <v>126</v>
      </c>
    </row>
    <row r="11" spans="1:3">
      <c r="A11" s="4" t="s">
        <v>40</v>
      </c>
      <c r="B11" s="6" t="n">
        <v>68</v>
      </c>
      <c r="C11" s="6" t="n">
        <v>-85</v>
      </c>
    </row>
    <row r="12" spans="1:3">
      <c r="A12" s="4" t="s">
        <v>127</v>
      </c>
      <c r="B12" s="6" t="n">
        <v>-819</v>
      </c>
      <c r="C12" s="6" t="n">
        <v>-25</v>
      </c>
    </row>
    <row r="13" spans="1:3">
      <c r="A13" s="4" t="s">
        <v>43</v>
      </c>
      <c r="B13" s="6" t="n">
        <v>-16</v>
      </c>
      <c r="C13" s="6" t="n">
        <v>-62</v>
      </c>
    </row>
    <row r="14" spans="1:3">
      <c r="A14" s="4" t="s">
        <v>128</v>
      </c>
      <c r="B14" s="6" t="n">
        <v>16</v>
      </c>
      <c r="C14" s="4" t="s">
        <v>39</v>
      </c>
    </row>
    <row r="15" spans="1:3">
      <c r="A15" s="4" t="s">
        <v>129</v>
      </c>
      <c r="B15" s="6" t="n">
        <v>302</v>
      </c>
      <c r="C15" s="6" t="n">
        <v>192</v>
      </c>
    </row>
    <row r="16" spans="1:3">
      <c r="A16" s="4" t="s">
        <v>55</v>
      </c>
      <c r="B16" s="6" t="n">
        <v>166</v>
      </c>
      <c r="C16" s="6" t="n">
        <v>-13</v>
      </c>
    </row>
    <row r="17" spans="1:3">
      <c r="A17" s="4" t="s">
        <v>130</v>
      </c>
      <c r="B17" s="6" t="n">
        <v>-73</v>
      </c>
      <c r="C17" s="4" t="s">
        <v>39</v>
      </c>
    </row>
    <row r="18" spans="1:3">
      <c r="A18" s="4" t="s">
        <v>57</v>
      </c>
      <c r="B18" s="6" t="n">
        <v>358</v>
      </c>
      <c r="C18" s="6" t="n">
        <v>32</v>
      </c>
    </row>
    <row r="19" spans="1:3">
      <c r="A19" s="4" t="s">
        <v>131</v>
      </c>
      <c r="B19" s="6" t="n">
        <v>-1799</v>
      </c>
      <c r="C19" s="6" t="n">
        <v>-454</v>
      </c>
    </row>
    <row r="20" spans="1:3">
      <c r="A20" s="3" t="s">
        <v>132</v>
      </c>
    </row>
    <row r="21" spans="1:3">
      <c r="A21" s="4" t="s">
        <v>133</v>
      </c>
      <c r="B21" s="6" t="n">
        <v>-52</v>
      </c>
    </row>
    <row r="22" spans="1:3">
      <c r="A22" s="4" t="s">
        <v>134</v>
      </c>
      <c r="B22" s="6" t="n">
        <v>-3</v>
      </c>
      <c r="C22" s="6" t="n">
        <v>4</v>
      </c>
    </row>
    <row r="23" spans="1:3">
      <c r="A23" s="4" t="s">
        <v>135</v>
      </c>
      <c r="B23" s="6" t="n">
        <v>-55</v>
      </c>
      <c r="C23" s="6" t="n">
        <v>4</v>
      </c>
    </row>
    <row r="24" spans="1:3">
      <c r="A24" s="3" t="s">
        <v>136</v>
      </c>
    </row>
    <row r="25" spans="1:3">
      <c r="A25" s="4" t="s">
        <v>137</v>
      </c>
      <c r="B25" s="6" t="n">
        <v>514</v>
      </c>
      <c r="C25" s="6" t="n">
        <v>450</v>
      </c>
    </row>
    <row r="26" spans="1:3">
      <c r="A26" s="4" t="s">
        <v>114</v>
      </c>
      <c r="B26" s="6" t="n">
        <v>168</v>
      </c>
      <c r="C26" s="4" t="s">
        <v>39</v>
      </c>
    </row>
    <row r="27" spans="1:3">
      <c r="A27" s="4" t="s">
        <v>113</v>
      </c>
      <c r="B27" s="6" t="n">
        <v>720</v>
      </c>
      <c r="C27" s="4" t="s">
        <v>39</v>
      </c>
    </row>
    <row r="28" spans="1:3">
      <c r="A28" s="4" t="s">
        <v>56</v>
      </c>
      <c r="B28" s="6" t="n">
        <v>500</v>
      </c>
      <c r="C28" s="4" t="s">
        <v>39</v>
      </c>
    </row>
    <row r="29" spans="1:3">
      <c r="A29" s="4" t="s">
        <v>138</v>
      </c>
      <c r="B29" s="6" t="n">
        <v>3202</v>
      </c>
      <c r="C29" s="4" t="s">
        <v>39</v>
      </c>
    </row>
    <row r="30" spans="1:3">
      <c r="A30" s="4" t="s">
        <v>139</v>
      </c>
      <c r="B30" s="6" t="n">
        <v>5104</v>
      </c>
      <c r="C30" s="6" t="n">
        <v>450</v>
      </c>
    </row>
    <row r="31" spans="1:3">
      <c r="A31" s="4" t="s">
        <v>140</v>
      </c>
      <c r="B31" s="6" t="n">
        <v>3250</v>
      </c>
      <c r="C31" s="4" t="s">
        <v>39</v>
      </c>
    </row>
    <row r="32" spans="1:3">
      <c r="A32" s="4" t="s">
        <v>141</v>
      </c>
      <c r="B32" s="4" t="s">
        <v>39</v>
      </c>
      <c r="C32" s="4" t="s">
        <v>39</v>
      </c>
    </row>
    <row r="33" spans="1:3">
      <c r="A33" s="4" t="s">
        <v>142</v>
      </c>
      <c r="B33" s="6" t="n">
        <v>-5</v>
      </c>
      <c r="C33" s="4" t="s">
        <v>39</v>
      </c>
    </row>
    <row r="34" spans="1:3">
      <c r="A34" s="4" t="s">
        <v>143</v>
      </c>
      <c r="B34" s="6" t="n">
        <v>3245</v>
      </c>
      <c r="C34" s="4" t="s">
        <v>39</v>
      </c>
    </row>
    <row r="35" spans="1:3">
      <c r="A35" s="3" t="s">
        <v>144</v>
      </c>
    </row>
    <row r="36" spans="1:3">
      <c r="A36" s="4" t="s">
        <v>145</v>
      </c>
      <c r="B36" s="6" t="n">
        <v>89</v>
      </c>
      <c r="C36" s="4" t="s">
        <v>39</v>
      </c>
    </row>
    <row r="37" spans="1:3">
      <c r="A37" s="3" t="s">
        <v>146</v>
      </c>
    </row>
    <row r="38" spans="1:3">
      <c r="A38" s="4" t="s">
        <v>147</v>
      </c>
      <c r="B38" s="4" t="s">
        <v>39</v>
      </c>
    </row>
    <row r="39" spans="1:3">
      <c r="A39" s="4" t="s">
        <v>148</v>
      </c>
      <c r="B39" s="6" t="n">
        <v>-73</v>
      </c>
    </row>
    <row r="40" spans="1:3">
      <c r="A40" s="4" t="s">
        <v>149</v>
      </c>
      <c r="B40" s="6" t="n">
        <v>-89</v>
      </c>
    </row>
    <row r="41" spans="1:3">
      <c r="A41" s="4" t="s">
        <v>150</v>
      </c>
      <c r="B41" s="6" t="n">
        <v>-3040</v>
      </c>
    </row>
    <row r="42" spans="1:3">
      <c r="A42" s="4" t="s">
        <v>138</v>
      </c>
      <c r="B42" s="5" t="n">
        <v>32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19:56Z</dcterms:created>
  <dcterms:modified xmlns:dcterms="http://purl.org/dc/terms/" xmlns:xsi="http://www.w3.org/2001/XMLSchema-instance" xsi:type="dcterms:W3CDTF">2020-03-16T16:19:56Z</dcterms:modified>
</cp:coreProperties>
</file>